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hare Based Compensation" sheetId="16" state="visible" r:id="rId16"/>
    <sheet xmlns:r="http://schemas.openxmlformats.org/officeDocument/2006/relationships" name="Taxation"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Earnings per Share (Tables)" sheetId="20" state="visible" r:id="rId20"/>
    <sheet xmlns:r="http://schemas.openxmlformats.org/officeDocument/2006/relationships" name="Business Combination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Share based compensation (Table" sheetId="26" state="visible" r:id="rId26"/>
    <sheet xmlns:r="http://schemas.openxmlformats.org/officeDocument/2006/relationships" name="Nature of Operations - Addition" sheetId="27" state="visible" r:id="rId27"/>
    <sheet xmlns:r="http://schemas.openxmlformats.org/officeDocument/2006/relationships" name="Basis of Presentation and Sum_3" sheetId="28" state="visible" r:id="rId28"/>
    <sheet xmlns:r="http://schemas.openxmlformats.org/officeDocument/2006/relationships" name="Earnings per Share - Summary of" sheetId="29" state="visible" r:id="rId29"/>
    <sheet xmlns:r="http://schemas.openxmlformats.org/officeDocument/2006/relationships" name="Earnings per Share - Summary _2"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Business Combinations - Summa_2" sheetId="33" state="visible" r:id="rId33"/>
    <sheet xmlns:r="http://schemas.openxmlformats.org/officeDocument/2006/relationships" name="Business Combinations - Summa_3" sheetId="34" state="visible" r:id="rId34"/>
    <sheet xmlns:r="http://schemas.openxmlformats.org/officeDocument/2006/relationships" name="Business Combinations - Summa_4" sheetId="35" state="visible" r:id="rId35"/>
    <sheet xmlns:r="http://schemas.openxmlformats.org/officeDocument/2006/relationships" name="Business Combinations - Summa_5"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Intangible Assets - Additional "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Borrowings - Additional Informa" sheetId="42" state="visible" r:id="rId42"/>
    <sheet xmlns:r="http://schemas.openxmlformats.org/officeDocument/2006/relationships" name="Borrowings - Summary of Borrowi" sheetId="43" state="visible" r:id="rId43"/>
    <sheet xmlns:r="http://schemas.openxmlformats.org/officeDocument/2006/relationships" name="Borrowings - Summary of Borro_2" sheetId="44" state="visible" r:id="rId44"/>
    <sheet xmlns:r="http://schemas.openxmlformats.org/officeDocument/2006/relationships" name="Borrowings - Summary of Princip" sheetId="45" state="visible" r:id="rId45"/>
    <sheet xmlns:r="http://schemas.openxmlformats.org/officeDocument/2006/relationships" name="Commitments and Contingencies -" sheetId="46" state="visible" r:id="rId46"/>
    <sheet xmlns:r="http://schemas.openxmlformats.org/officeDocument/2006/relationships" name="Related Party Transactions - Ad" sheetId="47" state="visible" r:id="rId47"/>
    <sheet xmlns:r="http://schemas.openxmlformats.org/officeDocument/2006/relationships" name="Share Based Compensation - Addi" sheetId="48" state="visible" r:id="rId48"/>
    <sheet xmlns:r="http://schemas.openxmlformats.org/officeDocument/2006/relationships" name="Share Based Compensation - Sche" sheetId="49" state="visible" r:id="rId49"/>
    <sheet xmlns:r="http://schemas.openxmlformats.org/officeDocument/2006/relationships" name="Share Based Compensation - Summ" sheetId="50" state="visible" r:id="rId50"/>
    <sheet xmlns:r="http://schemas.openxmlformats.org/officeDocument/2006/relationships" name="Taxation - Additional Informati"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9</t>
  </si>
  <si>
    <t>Nov. 08, 2019</t>
  </si>
  <si>
    <t>Document Type</t>
  </si>
  <si>
    <t>10-Q</t>
  </si>
  <si>
    <t>Amendment Flag</t>
  </si>
  <si>
    <t>false</t>
  </si>
  <si>
    <t>Document Quarterly Report</t>
  </si>
  <si>
    <t>true</t>
  </si>
  <si>
    <t>Document Transition Report</t>
  </si>
  <si>
    <t>Entity Interactive Data Current</t>
  </si>
  <si>
    <t>Yes</t>
  </si>
  <si>
    <t>Document Period End Date</t>
  </si>
  <si>
    <t>Sep. 30,
		2019</t>
  </si>
  <si>
    <t>Document Fiscal Year Focus</t>
  </si>
  <si>
    <t>2019</t>
  </si>
  <si>
    <t>Document Fiscal Period Focus</t>
  </si>
  <si>
    <t>Q3</t>
  </si>
  <si>
    <t>Entity Registrant Name</t>
  </si>
  <si>
    <t>Repay Holdings Corporation</t>
  </si>
  <si>
    <t>Entity Central Index Key</t>
  </si>
  <si>
    <t>0001720592</t>
  </si>
  <si>
    <t>Entity Tax Identification Number</t>
  </si>
  <si>
    <t>98-1496050</t>
  </si>
  <si>
    <t>Current Fiscal Year End Date</t>
  </si>
  <si>
    <t>--12-31</t>
  </si>
  <si>
    <t>Entity Current Reporting Status</t>
  </si>
  <si>
    <t>Entity Filer Category</t>
  </si>
  <si>
    <t>Non-accelerated Filer</t>
  </si>
  <si>
    <t>Entity File Number</t>
  </si>
  <si>
    <t>001-38531</t>
  </si>
  <si>
    <t>Entity Shell Company</t>
  </si>
  <si>
    <t>Entity Emerging Growth Company</t>
  </si>
  <si>
    <t>Entity Ex Transition Period</t>
  </si>
  <si>
    <t>Entity Small Business</t>
  </si>
  <si>
    <t>Entity Address, Address Line One</t>
  </si>
  <si>
    <t>3 West Paces Ferry Road</t>
  </si>
  <si>
    <t>Entity Address, Address Line Two</t>
  </si>
  <si>
    <t>Suite 200</t>
  </si>
  <si>
    <t>Entity Address, Postal Zip Code</t>
  </si>
  <si>
    <t>30305</t>
  </si>
  <si>
    <t>City Area Code</t>
  </si>
  <si>
    <t>404</t>
  </si>
  <si>
    <t>Local Phone Number</t>
  </si>
  <si>
    <t>504-7472</t>
  </si>
  <si>
    <t>Entity Incorporation, State or Country Code</t>
  </si>
  <si>
    <t>DE</t>
  </si>
  <si>
    <t>Trading Symbol</t>
  </si>
  <si>
    <t>RPAY</t>
  </si>
  <si>
    <t>Title of 12(b) Security</t>
  </si>
  <si>
    <t>Class A Common Stock, par value $0.0001 per share</t>
  </si>
  <si>
    <t>Security Exchange Name</t>
  </si>
  <si>
    <t>NASDAQ</t>
  </si>
  <si>
    <t>Entity Address, State or Province</t>
  </si>
  <si>
    <t>GA</t>
  </si>
  <si>
    <t>Entity Address, City or Town</t>
  </si>
  <si>
    <t>Atlanta</t>
  </si>
  <si>
    <t>Class A Common Stock</t>
  </si>
  <si>
    <t>Entity Common Stock, Shares Outstanding</t>
  </si>
  <si>
    <t>Class V Common Stock</t>
  </si>
  <si>
    <t>CONDENSED CONSOLIDATED BALANCE SHEETS - USD ($)</t>
  </si>
  <si>
    <t>Dec. 31, 2018</t>
  </si>
  <si>
    <t>Assets</t>
  </si>
  <si>
    <t>Cash and cash equivalents</t>
  </si>
  <si>
    <t>Accounts receivable</t>
  </si>
  <si>
    <t>Prepaid expenses and other</t>
  </si>
  <si>
    <t>Total current assets</t>
  </si>
  <si>
    <t>Property, plant and equipment, net</t>
  </si>
  <si>
    <t>Restricted cash</t>
  </si>
  <si>
    <t>Customer relationships, net of amortization</t>
  </si>
  <si>
    <t>Software, net of amortization</t>
  </si>
  <si>
    <t>Other intangible assets, net of amortization</t>
  </si>
  <si>
    <t>Goodwill</t>
  </si>
  <si>
    <t>Total noncurrent assets</t>
  </si>
  <si>
    <t>Total assets</t>
  </si>
  <si>
    <t>Liabilities</t>
  </si>
  <si>
    <t>Accounts payable</t>
  </si>
  <si>
    <t>Accrued expenses</t>
  </si>
  <si>
    <t>Current maturities of long-term debt</t>
  </si>
  <si>
    <t>[1]</t>
  </si>
  <si>
    <t>Current tax receivable agreement</t>
  </si>
  <si>
    <t>Total current liabilities</t>
  </si>
  <si>
    <t>Long-term debt, net of current maturities</t>
  </si>
  <si>
    <t>Line of credit</t>
  </si>
  <si>
    <t>Tax receivable agreement</t>
  </si>
  <si>
    <t>Deferred tax liability</t>
  </si>
  <si>
    <t>Other liabilities</t>
  </si>
  <si>
    <t>Total noncurrent liabilities</t>
  </si>
  <si>
    <t>Total liabilities</t>
  </si>
  <si>
    <t>Commitment and contingencies (Note 8)</t>
  </si>
  <si>
    <t xml:space="preserve"> </t>
  </si>
  <si>
    <t>Members' Equity</t>
  </si>
  <si>
    <t>Additional paid-in capital</t>
  </si>
  <si>
    <t>Accumulated deficit</t>
  </si>
  <si>
    <t>Total stockholders' equity</t>
  </si>
  <si>
    <t>Equity attributable to noncontrolling interests</t>
  </si>
  <si>
    <t>Total liabilities and stockholders' equity and members' equity</t>
  </si>
  <si>
    <t>Common stock value</t>
  </si>
  <si>
    <t>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t>
  </si>
  <si>
    <t>CONDENSED CONSOLIDATED BALANCE SHEETS (Parenthetical)</t>
  </si>
  <si>
    <t>Sep. 30, 2019$ / sharesshares</t>
  </si>
  <si>
    <t>Common shares, par value | $ / shares</t>
  </si>
  <si>
    <t>Common shares, shares authorized</t>
  </si>
  <si>
    <t>Common shares, shares issued</t>
  </si>
  <si>
    <t>Common shares, shares outstanding</t>
  </si>
  <si>
    <t>CONSOLIDATED STATEMENTS OF OPERATIONS (Unaudited) - USD ($)</t>
  </si>
  <si>
    <t>Jul. 10, 2019</t>
  </si>
  <si>
    <t>Sep. 30, 2018</t>
  </si>
  <si>
    <t>Revenue</t>
  </si>
  <si>
    <t>Total Revenue</t>
  </si>
  <si>
    <t>Operating Expenses</t>
  </si>
  <si>
    <t>Selling general and administrative</t>
  </si>
  <si>
    <t>Depreciation and amortization</t>
  </si>
  <si>
    <t>Change in fair value of contingent consideration</t>
  </si>
  <si>
    <t>Total operating expenses</t>
  </si>
  <si>
    <t>Income (loss) from operations</t>
  </si>
  <si>
    <t>Other income (expense)</t>
  </si>
  <si>
    <t>Interest expense</t>
  </si>
  <si>
    <t>Change in fair value of tax receivable liability</t>
  </si>
  <si>
    <t>Total other income (expenses)</t>
  </si>
  <si>
    <t>Income (loss) before income tax expense</t>
  </si>
  <si>
    <t>Income tax benefit (expense)</t>
  </si>
  <si>
    <t>Net income (loss)</t>
  </si>
  <si>
    <t>Less: Net income (loss) attributable to noncontrolling interests</t>
  </si>
  <si>
    <t>Net income (loss) attributable to the Company</t>
  </si>
  <si>
    <t>Earnings (loss) per Class A share:</t>
  </si>
  <si>
    <t>Basic and diluted</t>
  </si>
  <si>
    <t>Weighted-average shares outstanding:</t>
  </si>
  <si>
    <t>Processing and Service Fees</t>
  </si>
  <si>
    <t>Interchange and Network Fees</t>
  </si>
  <si>
    <t>Cost of revenue</t>
  </si>
  <si>
    <t>Other Costs of Services</t>
  </si>
  <si>
    <t>CONSOLIDATED STATEMENT OF CHANGES IN EQUITY (UNAUDITED) - USD ($)</t>
  </si>
  <si>
    <t>Total</t>
  </si>
  <si>
    <t>Class A Common StockFounder</t>
  </si>
  <si>
    <t>Additional Paid-In Capital</t>
  </si>
  <si>
    <t>Additional Paid-In CapitalFounder</t>
  </si>
  <si>
    <t>Accumulated Deficit</t>
  </si>
  <si>
    <t>Noncontrolling Interests</t>
  </si>
  <si>
    <t>Balance at Dec. 31, 2017</t>
  </si>
  <si>
    <t>Net Income (Loss)</t>
  </si>
  <si>
    <t>Stock based compensation</t>
  </si>
  <si>
    <t>Distribution to members</t>
  </si>
  <si>
    <t>Balance at Jun. 30, 2018</t>
  </si>
  <si>
    <t>Balance at Sep. 30, 2018</t>
  </si>
  <si>
    <t>Balance at Dec. 31, 2018</t>
  </si>
  <si>
    <t>Balance at Jul. 10, 2019</t>
  </si>
  <si>
    <t>Balance, shares at Jul. 10, 2019</t>
  </si>
  <si>
    <t>Balance at Jun. 30, 2019</t>
  </si>
  <si>
    <t>Release of shares</t>
  </si>
  <si>
    <t>Release of Shares, share</t>
  </si>
  <si>
    <t>Release of share awards vested under 2019 Plan</t>
  </si>
  <si>
    <t>Release of share awards vested under 2019 Plan, shares</t>
  </si>
  <si>
    <t>Stock-based compensation</t>
  </si>
  <si>
    <t>Tax distribution from Hawk Parent</t>
  </si>
  <si>
    <t>Balance at Sep. 30, 2019</t>
  </si>
  <si>
    <t>Balance, shares at Sep. 30, 2019</t>
  </si>
  <si>
    <t>CONSOLIDATED STATEMENT OF CASH FLOWS (Unaudited) - USD ($)</t>
  </si>
  <si>
    <t>3 Months Ended</t>
  </si>
  <si>
    <t>6 Months Ended</t>
  </si>
  <si>
    <t>Cash flows from operating activities</t>
  </si>
  <si>
    <t>Adjustments to reconcile net income (loss) to net cash provided (used) by operating activities:</t>
  </si>
  <si>
    <t>Amortization of debt issuance costs</t>
  </si>
  <si>
    <t>Fair value change in tax receivable liability</t>
  </si>
  <si>
    <t>Deferred tax expense</t>
  </si>
  <si>
    <t>Change in accounts receivable</t>
  </si>
  <si>
    <t>Change in prepaid expenses and other</t>
  </si>
  <si>
    <t>Change in accounts payable</t>
  </si>
  <si>
    <t>Change in accrued expenses and other</t>
  </si>
  <si>
    <t>Net cash provided by operating activities</t>
  </si>
  <si>
    <t>Cash flows from investing activities</t>
  </si>
  <si>
    <t>Purchases of property and equipment</t>
  </si>
  <si>
    <t>Purchases of software</t>
  </si>
  <si>
    <t>Net cash used in investing activities</t>
  </si>
  <si>
    <t>Cash flows from financing activities</t>
  </si>
  <si>
    <t>Change in line of credit</t>
  </si>
  <si>
    <t>Issuance of long-term debt</t>
  </si>
  <si>
    <t>Payments on long-term debt</t>
  </si>
  <si>
    <t>Private placement issuance of Class A Common Stock</t>
  </si>
  <si>
    <t>Repurchase of outstanding warrants</t>
  </si>
  <si>
    <t>Conversion of Thunder Bridge Class A ordinary shares to Class A Common Stock</t>
  </si>
  <si>
    <t>Distributions to Members</t>
  </si>
  <si>
    <t>Payment of loan costs</t>
  </si>
  <si>
    <t>Net cash provided (used) by financing activities</t>
  </si>
  <si>
    <t>(Decrease) increase in cash, cash equivalents and restricted cash</t>
  </si>
  <si>
    <t>Cash, cash equivalents and restricted cash at beginning of period</t>
  </si>
  <si>
    <t>Cash, cash equivalents and restricted cash at end of period</t>
  </si>
  <si>
    <t>Cash paid during the year for:</t>
  </si>
  <si>
    <t>Interest</t>
  </si>
  <si>
    <t>Hawk Parent</t>
  </si>
  <si>
    <t>Acquisition, net of cash and restricted cash acquired</t>
  </si>
  <si>
    <t>SUPPLEMENTAL SCHEDULE OF NONCASH INVESTING AND FINANCING ACTIVITIES</t>
  </si>
  <si>
    <t>Acquisition of Hawk Parent in exchange for Class A Common Stock</t>
  </si>
  <si>
    <t>Acquisition of Hawk Parent in exchange for amounts payable under Tax Receivable Agreement</t>
  </si>
  <si>
    <t>Acquisition in exchange for contingent consideration</t>
  </si>
  <si>
    <t>TriSource Solutions, LLC</t>
  </si>
  <si>
    <t>Nature of Operations</t>
  </si>
  <si>
    <t>Accounting Policies [Abstract]</t>
  </si>
  <si>
    <t xml:space="preserve">1. Nature of Operations Repay Holdings Corporation and its consolidated subsidiaries (“REPAY” or the “Company”) is a full‑service provider of electronic transaction processing services. The Company targets its marketing efforts to certain industries that have specific transaction processing needs. On July 11, 2019, Thunder Bridge Acquisition, Ltd. (“Thunder Bridge”) domesticated into a Delaware corporation (the “Domestication”) and consummated the merger (the “Merger”) of a wholly-owned subsidiary of Thunder Bridge with and into Hawk Parent Holdings LLC (together with its subsidiaries “Hawk Parent”), pursuant to a Second Amended and Restated Agreement and Plan of Merger dated effective as of January 21, 2019 (as amended or supplemented from time to time, the “Merger Agreement”) among Thunder Bridge, Hawk Parent and certain other parties thereto (the Domestication, the Merger and other transactions contemplated by the Merger Agreement, collectively, the “Business Combination”), following the approval at the extraordinary general meeting of the shareholders of Thunder Bridge held on July 10, 2019 (the “Shareholders Meeting”). In connection with the closing of the Business Combination (the “Closing”), the registrant changed its name from Thunder Bridge Acquisition, Ltd. to Repay Holdings Corporation and its trading symbols on NASDAQ from “TBRGU”, “TBRG” and “TBRGW” to “RPAY” and “RPAYW”. Pursuant to the Business Combination, Thunder Bridge’s then issued and outstanding Class A ordinary shares and Class B ordinary shares automatically converted, on a one-for-one basis, into shares of Class A common stock of Repay Holdings Corporation, and each issued and outstanding warrant to purchase Class A ordinary shares of Thunder Bridge became, after giving effect to the Warrant Amendment (as defined below), exercisable by its terms to purchase an equal number of shares of Class A common stock. In addition, pre-Business Combination members of Hawk Parent received as consideration for their existing limited liability company interests of Hawk Parent an amount of cash and a number of units representing limited liability company interests of Hawk Parent as the surviving company following the Merger (the “Post-Merger Repay Units”, and holders of such Post-Merger Repay Units, the “Repay Unitholders”). In connection with the issuance of such Post-Merger Repay Units, the Company issued to Hawk Parent, as the surviving company following the Merger, 100 shares of Class V common stock of the Company, and Hawk Parent distributed one share of Class V common stock to each holder of Post-Merger Repay Units. The rights of holders of the Company’s common stock and warrants are governed by its certificate of incorporation, its bylaws and the Delaware General Corporation Law (the “DGCL”), and in the case of the warrants, the Warrant Agreement, dated June 18, 2018, between Thunder Bridge and the Continental Stock Transfer &amp; Trust Company, as amended by the Warrant Amendment (the “Warrant Amendment”), dated July 11, 2019 (as amended, the “Warrant Agreement”). As a result of the Business Combination, for accounting purposes, Repay Holdings Corporation is the acquirer and Hawk Parent is the acquired party and accounting predecessor. Our financial statement presentation includes the financial statements of Hawk Parent as “Predecessor” for periods prior to the completion of the Business Combination and of Repay Holdings Corporation, including the consolidation of Hawk Parent, for periods from and after the Closing (referred to as the “Successor”). On August 13, 2019, the Successor, through its indirect majority owned subsidiary Repay Holdings, LLC, the members of TriSource Solutions, LLC (“TriSource”) and certain other parties entered into a Securities Purchase Agreement dated effective as of August 13, 2019 (as amended or supplemented from time to time, the “TriSource Purchase Agreement”), pursuant to which REPAY acquired TriSource (the “TriSource Acquisition”). TriSource, founded in 2007, provides back-end transaction processing services to independent sales organizations (“ISO’s”) and operates as a direct ISO on behalf of its owned portfolios and external sales agents. </t>
  </si>
  <si>
    <t>Basis of Presentation and Summary of Significant Accounting Policies</t>
  </si>
  <si>
    <t>2. Basis of Presentation and Summary of Significant Accounting Policies Unaudited Interim Financial Statements These unaudited consolidated interim financial statements should be read in conjunction with the Company's audited consolidated financial statements and accompanying notes for each of the two years ended December 31, 2018 and 2017 and Hawk Parent Holdings LLC audited consolidated financial statements and accompanying notes for each of the two years ended December 31, 2018 and 2017, which are included in the Company’s Form 10-K for the year ended December 31, 2018 and the final prospectus and definitive proxy statement filed with the Securities and Exchange Commission (“SEC”) by Thunder Bridge on June 24, 2019. The accompanying unaudited consolidated interim financial statements have been prepared in accordance with accounting principles generally accepted in the United States of America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that are necessary for a fair statement of operations for the periods presented. The interim financial results are not necessarily indicative of results that may be expected for any other interim period or the fiscal year.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Marlin Acquirer, LLC, REPAY International LLC, REPAY Canada ULC, and TriSource Solutions, LLC. All significant intercompany accounts and transactions have been eliminated in consolidation. Basis of Financial Statement Presentation The balance sheet data as of December 31, 2018 was derived from the audited Consolidated Financial Statements of Hawk Parent included in the final prospectus and definitive proxy statement filed with the SEC on June 24, 2019 by Thunder Bridge The interim results for the three and nine months ended September 30, 2019 are not necessarily indicative of the results to be expected for the year ending December 31, 2019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 Equity Units Awarded The Repay Holdings Corporation 2019 Omnibus Incentive Plan (the “2019 Plan”) provides for the grant of various equity-based incentive awards to employees, directors, consultants and advisors to the Company. The types of equity-based awards that may be granted under the 2019 Plan include: stock options, stock appreciation rights (“SARs”), restricted stock awards (“RSAs”), restricted stock units (“RSUs”), and other stock-based awards. There are 7,326,728 shares of Class A common stock reserved for issuance under the 2019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s compensation expense for those awards over the requisite service period. The profits units were fully vested as of the Closing. The fair value of the RSAs and RSUs granted under the 2019 Plan and the profit interests granted under the profit unit plan of the Predecessor is estimated on the grant date using the Black‑Scholes option valuation model. The Black‑Scholes option valuation model incorporates assumptions as to dividend yield, expected volatility, an appropriate risk‑free interest rate, and the expected life of the option. Forfeitures are accounted for as they occur. Taxation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Recent Accounting Pronouncements In February 2016, the Financial Accounting Standards Board (“FASB”) issued Accounting Standards Update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In May 2014, the FASB issued ASU 2014‑09, Revenue from Contracts with Customers (Topic 606) 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Earnings per Share</t>
  </si>
  <si>
    <t>Earnings Per Share [Abstract]</t>
  </si>
  <si>
    <t>3. Earnings per share During the Successor period from July 11, 2019 to September 30, 2019, basic and diluted net loss per common share are the same since the inclusion of the assumed exchange of all Post-Merger Repay Units, unvested restricted share awards and all warrants would have been anti-dilutive. The following table summarizes net loss attributable to the Company and the weighted average basic and basic and diluted shares outstanding during the Successor period from July 11, 2019 to September 30, 2019:
July 11, 2019 to September 30, 2019
Loss before income tax expense
$
(18,599,466
)
Less: Net loss attributable to noncontrolling interests
(7,399,303
)
Less: Income tax benefit
2,719,402
Net loss attributable to the Company
$
(8,480,761
)
Weighted average shares of Class A common stock outstanding - basic and diluted
34,326,127
Loss per share of Class A common stock outstanding - basic and diluted
$
(0.25
) For the Successor period, the following common stock equivalent shares were excluded from the computation of the diluted loss per share, since their inclusion would have been anti-dilutive:
Post-Merger Repay Units exchangeable for Class A common stock
22,045,296
Earn-out Post-Merger Repay Units exchangeable for Class A common stock
7,500,000
Dilutive warrants exercisable for Class A common stock
1,160,053
Unvested restricted share awards of Class A common stock
2,031,861
Share equivalents excluded from earnings (loss) per share
32,737,210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si>
  <si>
    <t>Business Combinations</t>
  </si>
  <si>
    <t>Business Combinations [Abstract]</t>
  </si>
  <si>
    <t>Business combinations</t>
  </si>
  <si>
    <t xml:space="preserve">4. Business combinations Hawk Parent Holdings LLC Thunder Bridge and Hawk Parent entered into the Merger Agreement effective as of January 21, 2019 and announced consummation of the transactions contemplated by the Merger Agreement on July 11, 2019. Pursuant to the terms and subject to the conditions set forth in the Merger Agreement, at the Closing, (a) Thunder Bridge effected the domestication to become a Delaware corporation and (b) a wholly-owned subsidiary of Thunder Bridge merged with and into Hawk Parent, with Hawk Parent continuing as the surviving entity and becoming a subsidiary of the Company (with Thunder Bridge receiving membership interests in Hawk Parent as the surviving entity and becoming the managing member of the surviving entity). At the effective time of the Business Combination, Thunder Bridge changed its corporate name to “Repay Holdings Corporation” and all outstanding securities of Hawk Parent converted into the right to receive the consideration specified in the Merger Agreement. Each member of Hawk Parent received in exchange for their limited liability interests (i) one share of Class V common stock of the Company and (ii) a pro rata share of (A) non-voting limited liability units of Hawk Parent as the surviving entity, referred to as Post-Merger Repay Units, (B) certain cash consideration, and (C) the contingent right to receive certain additional Post-Merger Repay Units issued as an earn-out under the Merger Agreement after the Closing (“Earn-Out Units”). Shares of Class A common stock of the Company will provide the holder with voting and economic rights with respect to the Company as a holder of common stock. Each share of Class V common stock of the Company entitles the holder to vote as a stockholder of the Company, with the number of votes equal to the number of Post-Merger Repay Units held by the holder but provides no economic rights to the holder. At any time after the six month anniversary of the Closing, pursuant to the terms of the Exchange Agreement, each holder of a Post-Merger Repay Unit will be entitled to exchange such unit for one share of Class A common stock of the Company. The amount of cash consideration paid to selling Hawk Parent members at the Closing was equal to the following: (i) the total cash and cash equivalents of Thunder Bridge (including funds in its trust account after the redemption of its public stockholders and the proceeds of any debt or equity financing), minus plus minus minus minus minus minus minus minus minus Pursuant to a Tax Receivable Agreement between the Company and the selling Hawk Parent members, the Company will pay to exchanging holders of Post-Merger Repay Units 100% of the tax savings that the Company realizes as a result of increases in tax basis in REPAY’s assets as a result of the exchange of the Post-Merger Repay Units for shares of Class A common stock pursuant to the Exchange Agreement and certain other tax attributes of Repay and tax benefits related to entering into the Tax Receivable Agreement, including tax benefits attributable to payments under the Tax Receivable Agreement. Hawk Parent constitutes a business, with inputs, processes, and outputs. Accordingly, the Business Combination constitutes the acquisition of a business for purposes of ASC 805 and, due to the changes in control from the Business Combination, is accounted for using the acquisition method. Under the acquisition method, the acquisition date fair value of the gross consideration paid by Thunder Bridge to close the Business Combination was allocated to the assets acquired and the liabilities assumed based on their estimated fair values. The following summarizes the preliminary purchase consideration paid to the selling members of Hawk Parent:
Cash Consideration
$
260,811,062
Unit Consideration (1)
220,452,964
Contingent consideration (2)
12,300,000
Tax receivable agreement liability (3)
65,886,701
Net working capital adjustment
(396,737
)
Total purchase price
$
559,053,990
(1)
The Company issued 22,045,297 shares of Post-Merger Repay Units valued at $10.00 per share as of July 11, 2019.
(2)
Reflects the fair value of Earn-Out Units, the contingent consideration to be paid to the selling members of Hawk Parent, pursuant to the Merger Agreement. The Company will reflect this as noncontrolling interests on its balance sheet. The Repay Unitholders will have the contingent earn out right to receive, up to 7,500,000 Earn-Out Units based on the stock price of the Company during the 12 and 24 month anniversaries of the Closing as follows:
a.
If within the twelve month anniversary of the Closing, the volume weighted average price of the Class A Common Stock is greater than or equal to $12.50 over any 20 trading days within any 30 trading day period, the selling Hawk Parent members will be entitled to receive 50% of the Earn Out Units; and
b.
If within the twenty-four month anniversary of the Closing, the volume weighted average price of the Class A Common Stock is greater than or equal to $14.00 over any 20 trading days within any 30 trading day period, the selling Hawk Parent members will be entitled to receive 100% of the Earn Out Units.
(3)
The Company recorded an allocation of the purchase price to Hawk Parent’s tangible and identifiable intangible assets acquired and liabilities assumed based on their fair values as of the July 11, 2019 closing date. The preliminary purchase price allocation is as follows:
Cash and cash equivalents
$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
Accrued expenses
(8,831,363
)
Accrued employee payments
(6,501,123
)
Other liabilities
(16,864
)
Repay debt assumed
(93,514,583
)
Net identifiable assets acquired
218,793,650
Goodwill
340,260,340
Total purchase price
$
559,053,990
The preliminary values allocated to identifiable intangible assets and their estimated useful lives are as follows:
Fair Value
Useful life
Identifiable intangible assets
(in millions)
(in years)
Non-competition agreements
$
3.0
2
Trade names
20.0
Indefinite
Developed technology
65.0
3
Merchant relationships
210.0
10
Channel relationships
3.0
10
$
301.0
Goodwill, $340.3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Hawk Parent. The Successor incurred $1,212,589 of transaction expenses related to the Business Combination, from July 11, 2019 to September 30, 2019. The Predecessor incurred $32,420,151 and $34,761,354 of transaction expenses from July 1 to July 10, 2019 and January 1 to July 10, 2019, respectively. Thunder Bridge incurred $14,969,576 and $16,172,974 of transaction expenses, not reported in the Predecessor consolidated statement of operations, directly related to the Business Combination for the period from July 1, 2019 to July 10, 2019 and the period from January 1, 2019 to July 10, 2019, respectively. TriSource Solutions, LLC Upon closing the TriSource Acquisition, the Company acquired all of the ownership interests of TriSource Solutions, LLC. The TriSource Acquisition provides the Company with its own back-end transaction processing capabilities that will allow the Company to reduce future targets’ transaction processing costs and to expedite other synergy realization efforts. Under the terms of the TriSource Purchase Agreement, the aggregate consideration paid at closing by REPAY was approximately $60 million in cash. In addition to the closing consideration, the TriSource Purchase Agreement contains a performance based earn-out based on future results of the acquired business, which could result in an additional payment to the former owners of TriSource of up to $5 million. The TriSource Acquisition was financed with a combination of cash on hand and committed borrowing capacity under the Company’s existing credit facility. The TriSource Purchase Agreement contains customary representations, warranties and covenants by REPAY and the former owners of TriSource, as well as a customary post-closing adjustment provision relating to working capital and similar items. The following summarizes the preliminary purchase consideration paid to the selling members of TriSource:
Cash Consideration
$
60,034,000
Contingent consideration (1)
2,250,000
Total purchase price
$
62,284,000
(1)
The Company recorded a preliminary allocation of the purchase price to TriSource’s tangible and identifiable intangible assets acquired and liabilities assumed based on their fair values as of the August 13, 2019 closing date. The preliminary purchase price allocation is as follows:
Cash and cash equivalents
$
383,236
Accounts receivable
2,290,441
Prepaid expenses and other current assets
95,763
Total current assets
2,769,440
Property, plant and equipment, net
215,739
Restricted cash
509,019
Identifiable intangible assets
31,500,000
Total identifiable assets acquired
34,994,198
Accounts payable
(1,621,252
)
Accrued expenses
(756,117
)
Net identifiable assets acquired
32,616,829
Goodwill
29,667,171
Total purchase price
$
62,284,000
The preliminary values allocated to identifiable intangible assets and their estimated useful lives are as follows:
Fair Value
Useful life
Identifiable intangible assets
(in millions)
(in years)
Non-competition agreements
$
0.2
2
Trade names
0.8
Indefinite
Developed technology
4.0
3
Merchant relationships
26.5
10
$
31.5
Goodwill, $29.7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iSource. The Company incurred transaction expenses of $1,104,934 from July 11, 2019 to September 30, 2019, related to the TriSource Acquisition. Since the date of the acquisition, TriSource has contributed $3,440,678 to revenue and $170,874 in net income to the Company’s unaudited consolidated statement of operations. Pro Forma Financial Information (Unaudited) The supplemental condensed consolidated results of the Company on an unaudited pro forma basis give effect to the Hawk Parent Business Combination and TriSource Acquisition as if the transactions had occurred on January 1, 2018. The unaudited pro forma information reflects adjustments for the issuance of the Company’s common stock, debt incurred in connection with the transactions, impact of the fair value of intangible assets acquired and related amortization and other adjustments the Company believes are reasonable for the pro forma presentation. In addition, the pro forma earnings exclude acquisition-related costs.
Pro Forma Three Months Ended September 30, 2019
Pro Forma Three Months Ended September 30, 2018
Pro Forma Nine Months Ended September 30, 2019
Pro Forma Nine Months Ended September 30, 2018
Revenue
$
44,182,943
$
38,396,483
$
132,946,950
$
113,973,450
Net loss
(14,360,187
)
(5,997,998
)
(22,112,665
)
(21,465,282
)
Net loss attributable to non-controlling interests
(5,850,340
)
(2,443,584
)
(9,008,700
)
(8,744,956
)
Net loss attributable to the Company
(8,509,847
)
(3,554,414
)
(13,103,965
)
(12,720,326
)
Loss per Class A share - basic and diluted
$
(0.25
)
$
(0.11
)
$
(0.38
)
$
(0.38
) </t>
  </si>
  <si>
    <t>Property and Equipment</t>
  </si>
  <si>
    <t>Property Plant And Equipment [Abstract]</t>
  </si>
  <si>
    <t xml:space="preserve">5. Property and equipment Property and equipment consisted of the following:
September 30,
December 31,
2019
2018
(Successor)
(Predecessor)
Furniture, fixtures, and office equipment
$
850,944
$
893,287
Computers
589,375
600,139
Leasehold improvements
209,011
310,520
Total
1,649,330
1,803,946
Less: Accumulated depreciation and amortization
164,123
556,797
$
1,485,207
$
1,247,149
Depreciation expense for property and equipment was $164,123 for the Successor period from July 10, 2019 to September 30, 2019, and $15,220 for the Predecessor period from July 1, 2019 to July 10, 2019. For the Predecessor period from January 1, 2019 to July 10, 2019 depreciation expense was $282,303. Depreciation expense for property and equipment was $108,587 and $270,833 for the Predecessor periods of the three and nine months ended September 30, 2018, respectively. </t>
  </si>
  <si>
    <t>Intangible Assets</t>
  </si>
  <si>
    <t>Goodwill And Intangible Assets Disclosure [Abstract]</t>
  </si>
  <si>
    <t>6. Intangible assets The Company holds definite and indefinite-lived intangible assets. The indefinite-lived intangible assets consist of trade names, of $20,800,000, as of September 30, 2019. This balance consists of two trade names, arising from the acquisitions of Hawk Parent and TriSource in the Successor period from July 11, 2019 to September 30, 2019. Definite-lived intangible assets consisted of the following:
Gross Carrying Value
Accumulated Amortization
Net Carrying Value
Weighted Average Useful Life (Years)
Customer relationships
$
79,187,788
$
16,658,908
$
62,528,880
7.92
Software costs
7,949,839
2,779,091
5,170,748
2.10
Reseller buyouts
581,000
57,867
523,133
9.00
Balance as of December 31, 2018 (Predecessor)
$
87,718,627
$
19,495,866
$
68,222,761
7.49
Customer relationships
$
236,500,000
$
5,038,817
$
231,461,183
9.79
Channel relationships
3,000,000
66,935
2,933,065
9.78
Software costs
70,632,965
5,109,846
65,523,119
2.78
Non-competition agreements
3,250,000
323,118
2,926,882
1.80
Balance as of September 30, 2019 (Successor)
$
313,382,965
$
10,538,717
$
302,844,248
8.13
The Successor’s amortization expense for intangible assets was $10,538,717 for the period from July 11, 2019 through September 30, 2019. The Predecessor’s amortization expense for intangible assets was $318,070 and $5,940,613 for the periods from July 1, 2019 to July 10, 2019 and January 1, 2019 to July 10, 2019, respectively. The Predecessor’s amortization expense for intangible assets was $2,557,338 and $7,309,512 for the three and nine months ended September 30, 2018, respectively. The estimated amortization expense for the next five years and thereafter in the aggregate is as follows:
Year Ending December 31,
Estimated Future Amortization Expense
2019
$
12,279,830
2020
49,119,322
2021
48,389,953
2022
36,500,761
2023
23,950,000
2024
23,950,000
Thereafter
$
108,654,382</t>
  </si>
  <si>
    <t>Borrowings</t>
  </si>
  <si>
    <t>Debt Disclosure [Abstract]</t>
  </si>
  <si>
    <t xml:space="preserve">7. Borrowings Prior Credit Agreement The Predecessor entered into a Revolving Credit and Term Loan Agreement (the “Prior Credit Agreement”), with SunTrust Bank and the other lenders party thereto on September 28, 2017, and amended December 15, 2017, which included a revolving loan component, the term loan and a delayed draw term loan. The Prior Credit Agreement was collateralized by substantially all assets of the Predecessor, based on the Prior Credit Agreement’s collateral documents, and it included restrictive qualitative and quantitative covenants, as defined in the Prior Credit Agreement. The Predecessor was in compliance with its restrictive covenants under the Prior Credit Agreement at December 31, 2018. The Prior Credit Agreement provided for a maximum $10,000,000 revolving loan at a variable interest rate. This facility was terminated upon the closing of the Business Combination and execution of the New Credit Agreement (defined below). At the Closing and December 31, 2018, the outstanding balance on the revolving loan was $3,500,000. This balance was settled upon the Closing. Interest expense on the line of credit totaled $7,144 and $107,032 for the periods from July 1, 2019 to July 10, 2019 and January 1, 2019 to July 10, 2019, respectively. Interest expense on the line of credit totaled $49,388 and $132,230 for the three and nine months ended September 30, 2018, respectively. New Credit Agreement The Company entered into a Revolving Credit and Term Loan Agreement (the “New Credit Agreement”) on July 11, 2019, with SunTrust Bank and the other lenders party thereto, which provided a revolving credit facility, a term loan A, and a delayed draw term loan at a variable interest rate (5.26% at September 30, 2019). The term of the New Credit Agreement expires on July 11, 2024. The New Credit Agreement is collateralized by substantially all of the Company’s assets, and includes restrictive qualitative and quantitative covenants, as defined in the New Credit Agreement. The Company was in compliance with its restrictive covenants under the New Credit Agreement at September 30, 2019. The New Credit Agreement provides for an aggregate revolving commitment of $20,000,000 at a variable interest rate (5.26% at September 30, 2019). At September 30, 2019, there was no outstanding balance on the revolving credit facility. The Successor’s interest expense on the line of credit totaled $18,889 for the period from July 11, 2019 through September 30, 2019. At September 30, 2019 and December 31, 2018, total borrowings under the New Credit Agreement and Prior Credit Agreement consisted of the following, respectively:
September 30, 2019
December 31, 2018
Successor
Predecessor
Non-current indebtedness:
Term Loan
$
170,000,000
$
63,750,000
Delayed Draw Term Loan
40,000,000
28,500,000
Revolving Credit Facility
-
3,500,000
Total borrowings under credit facility (1)
210,000,000
95,750,000
Less: Current maturities of long-term debt (2)
5,250,000
4,900,000
Less: Long-term loan debt issuance cost (3)
5,841,704
1,534,796
Total non-current borrowings
$
198,908,296
$
89,315,204
(1)
The Term Loan, Delayed Draw Term Loan and Revolving Credit Facility bear interest, at variable rates, which were 5.45% and 5.77% at September 30, 2019 (Successor) and December 31, 2018 (Predecessor), respectively
(2)
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
(3)
The Successor incurred $223,761 of interest expense for the amortization of deferred debt issuance costs from the Closing through September 30, 2019. The Predecessor incurred $11,956 and $215,658 for the period from July 1, 2019 to July 10, 2019 and January 1, 2019 to July 10, 2019, respectively. Following is a summary of principal maturities of long‑term debt for each of the next five years ending December 31 and in the aggregate:
2019
$
1,312,500
2020
5,250,000
2021
7,875,000
2022
13,125,000
2023
15,750,000
2024
166,687,500
$
210,000,000
The Successor incurred interest expense on the Term Loans of $2,462,237 from July 11, 2019 through September 30, 2019. The Predecessor incurred interest expense of $183,294 and $2,798,332 for the periods of July 1, 2019 to July 10, 2019 and January 1, 2019 to July 10, 2019, respectively. Interest expense on the long‑term debt totaled $1,339,214 and $4,065,999 for the three and nine months ended September 30, 2018, respectively. </t>
  </si>
  <si>
    <t>Commitments and Contingencies</t>
  </si>
  <si>
    <t>Commitments And Contingencies Disclosure [Abstract]</t>
  </si>
  <si>
    <t>Commitments and contingencies</t>
  </si>
  <si>
    <t>8. Commitments and contingencies The Company is committed under various operating leases for buildings with varying expiration dates. Future minimum lease payments under noncancelable operating leases as of September 30, 2019, are as follows:
Year Ended
Amounts
2019
$
354,770
2020
842,684
2021
606,477
2022
255,105
2023
103,868
Thereafter
-
$
2,162,904</t>
  </si>
  <si>
    <t>Related Party Transactions</t>
  </si>
  <si>
    <t>Related Party Transactions [Abstract]</t>
  </si>
  <si>
    <t>Related party transactions</t>
  </si>
  <si>
    <t>9. Related party transactions The Predecessor paid management fees to Corsair Capital LLC, a related party having common ownership in the amount of $10,753 and $210,753 from July 1, 2019 to July 10, 2019 and January 1, 2019 to July 10, 2019, respectively. The Predecessor paid management fees of $100,000 and $300,000 for the three and nine months ended September 30, 2018, respectively, which are included in selling, general, and administrative expenses in the consolidated statement of operations. The Successor incurred transaction costs on behalf of related parties from July 11, 2019 through September 30, 2019 of $630,455. The Predecessor incurred transaction costs on behalf of related parties from July 1, 2019 to July 10, 2019 and January 1, 2019 to July 10, 2019 of $6,631,665 and $6,762,601, respectively. The Predecessor incurred transaction costs on behalf of related parties for the three and nine months ended September 30, 2018 of $315,710 and $1,389,958, respectively.</t>
  </si>
  <si>
    <t>Share Based Compensation</t>
  </si>
  <si>
    <t>Disclosure Of Compensation Related Costs Sharebased Payments [Abstract]</t>
  </si>
  <si>
    <t>Share based compensation</t>
  </si>
  <si>
    <t xml:space="preserve">10. Share based compensation Omnibus Incentive Plan At the Shareholders Meeting, Thunder Bridge shareholders considered and approved the 2019 Plan which resulted in the reservation of 7,326,728 shares of common stock for issuance thereunder. The 2019 Plan became effective immediately upon the Closing. Under this plan, the Company currently has two types of share-based compensation awards outstanding: restricted stock awards (“RSAs”) and restricted stock units (“RSUs”). Activity from July 11, 2019 through September 30, 2019 was as follows:
Class A Common Stock
Weighted Average Grant Date Fair Value
Unvested at July 11, 2019
-
Granted
3,000,229
$
11.73
Forfeited (1)
152,976
11.82
Vested
575,301
11.64
Unvested at September 30, 2019
2,271,952
$
11.75
(1)
Upon vesting, award-holders elected to sell shares to the Company in order to satisfy the associated tax obligations. The awards are not deemed outstanding; further, these forfeited shares are added back to the amount of shares available for grant under the 2019 Plan. Unrecognized compensation expense related to unvested RSAs and RSUs was $25,453,313 at September 30, 2019, which is expected to be recognized as expense over the weighted-average period of 5.35 years. The Successor incurred $9,750,822 of share-based compensation expense from July 11, 2019 through September 30, 2019. Original Equity Incentives As a result of the change in ownership of Hawk Parent, 9,171 previously unvested profit interest units of the Predecessor with a weighted average grant date fair value of $180.87 were automatically vested, upon the Closing. A summary of the changes in non-vested units outstanding for the period from January 1, 2019 to July 10, 2019 is presented below:
Units
Weighted average fair value per unit
Non-vested units at January 1, 2019
9,460
$
182.83
Activity during the period:
Granted
-
Vested
(9,460
)
(182.83
)
Non-vested units at September 30, 2019
—
$
—
The estimated fair value of the Predecessor’s profit interest units that vested during July 1, 2019 to July 10, 2019 and January 1, 2019 to July 10, 2019 is $658,195 and $908,977, respectively. During the three and nine months ended September 30, 2018, the Predecessor incurred $198,501 and $630,222, respectively, of share-based compensation expense, included in selling, general and administrative costs in the Unaudited Consolidated Statement of Operations. </t>
  </si>
  <si>
    <t>Taxation</t>
  </si>
  <si>
    <t>Income Tax Disclosure [Abstract]</t>
  </si>
  <si>
    <t xml:space="preserve">11.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e tax rate for the period from July 11, 2019 through September 30, 2019 was 14.6%. The Company recorded an income tax benefit of $2,719,402 for this period. The Company’s effective tax rates for the period from July 11, 2019 through September 30, 2019 was less than its combined federal and state statutory tax rate of 23.4%, primarily due to the Successor not being liable for income taxes on the portion of Hawk Parent’s earnings that are attributable to noncontrolling interests. The results for the Predecessor do not reflect income tax expense because, prior to the Closing, the consolidated Hawk Parent pass-through entity was not subject to corporate tax. As a result of the Merger, the Company recognized a deferred tax asset (“DTA”) and offsetting deferred tax liability (“DTL”) in the amount of $5,577,541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At the Closing, the Company concluded, based on the weight of all positive and negative evidence, that all of our DTA are not likely to be realized. As such, a 100% valuation allowance was recognized. The Company did not recognize any change to the valuation allowance as of September 30, 2019, and the fact and circumstances remain unchanged. During the period from July 11, 2019 through September 30, 2019, the Company recognized $2,719,402 of DTAs related to the income tax benefit derived from the net operating loss over the same period. No uncertain tax positions existed as of September 30, 2019.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ax Receivable Agreement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September 30, 2019, the Company had a liability of $66,337,623 related to its projected obligations under the TRA, which is captioned as tax receivable agreement liability in our Unaudited Consolidated Balance Sheet. </t>
  </si>
  <si>
    <t>Subsequent Events</t>
  </si>
  <si>
    <t>Subsequent Events [Abstract]</t>
  </si>
  <si>
    <t>Subsequent events</t>
  </si>
  <si>
    <t xml:space="preserve">12. Subsequent events Management has evaluated subsequent events and their potential effects on these unaudited consolidated financial statements through November 14, 2019, which is the date the unaudited consolidated financial statements were available to be issued. On October 1, 2019, as required under the terms of the Merger Agreement, Hawk Parent issued 3,750,000 additional Post-Merger Repay Units to the Repay Unitholders as a result of the volume-weighted average trading price of the Company’s Class A common stock exceeding $12.50 for twenty out of thirty consecutive trading days during the first twelve months following the Closing. Also, as a result of the achievement of similar share price triggers, 1,482,500 shares of the Company’s Class A common stock held by Thunder Bridge Acquisition, LLC were released from escrow on October 2, 2019 and are no longer subject to forfeiture. On October 1, 2019, in connection with the post-closing adjustment provisions of the Merger Agreement, 39,674 Post-Merger Repay Units were cancelled and 20,326 Post-Merger Repay Units were released from escrow and are no longer subject to forfeiture. On October 1, 2019, the Company entered into a swap transaction with Regions Bank. On a quarterly basis, commencing on December 31, 2019 up to and including the termination date of July 11, 2024, the Company will make fixed payments on a beginning notional amount of $140,000,000. On a quarterly basis, commencing on December 31, 2019 up to and including the termination date of July 11, 2024, the counterparty will make floating rate payments based on the 3 month LIBOR on the beginning notional amount of $140,000,000. On October 14, 2019, the Company announced the acquisition of APS Payments for up to $60 million, which includes a performance based earn-out. The closing of the acquisition was financed with a combination of cash on hand and proceeds from borrowings under the New Credit Agreement. </t>
  </si>
  <si>
    <t>Basis of Presentation and Summary of Significant Accounting Policies (Policies)</t>
  </si>
  <si>
    <t>Unaudited Interim Financial Statements</t>
  </si>
  <si>
    <t>Unaudited Interim Financial Statements These unaudited consolidated interim financial statements should be read in conjunction with the Company's audited consolidated financial statements and accompanying notes for each of the two years ended December 31, 2018 and 2017 and Hawk Parent Holdings LLC audited consolidated financial statements and accompanying notes for each of the two years ended December 31, 2018 and 2017, which are included in the Company’s Form 10-K for the year ended December 31, 2018 and the final prospectus and definitive proxy statement filed with the Securities and Exchange Commission (“SEC”) by Thunder Bridge on June 24, 2019. The accompanying unaudited consolidated interim financial statements have been prepared in accordance with accounting principles generally accepted in the United States of America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that are necessary for a fair statement of operations for the periods presented. The interim financial results are not necessarily indicative of results that may be expected for any other interim period or the fiscal year.</t>
  </si>
  <si>
    <t>Principles of Consolidation</t>
  </si>
  <si>
    <t>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Marlin Acquirer, LLC, REPAY International LLC, REPAY Canada ULC, and TriSource Solutions, LLC. All significant intercompany accounts and transactions have been eliminated in consolidation.</t>
  </si>
  <si>
    <t>Basis of Financial Statement Presentation</t>
  </si>
  <si>
    <t>Basis of Financial Statement Presentation The balance sheet data as of December 31, 2018 was derived from the audited Consolidated Financial Statements of Hawk Parent included in the final prospectus and definitive proxy statement filed with the SEC on June 24, 2019 by Thunder Bridge The interim results for the three and nine months ended September 30, 2019 are not necessarily indicative of the results to be expected for the year ending December 31, 2019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si>
  <si>
    <t>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t>
  </si>
  <si>
    <t>Equity Units Awarded</t>
  </si>
  <si>
    <t>Equity Units Awarded The Repay Holdings Corporation 2019 Omnibus Incentive Plan (the “2019 Plan”) provides for the grant of various equity-based incentive awards to employees, directors, consultants and advisors to the Company. The types of equity-based awards that may be granted under the 2019 Plan include: stock options, stock appreciation rights (“SARs”), restricted stock awards (“RSAs”), restricted stock units (“RSUs”), and other stock-based awards. There are 7,326,728 shares of Class A common stock reserved for issuance under the 2019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s compensation expense for those awards over the requisite service period. The profits units were fully vested as of the Closing. The fair value of the RSAs and RSUs granted under the 2019 Plan and the profit interests granted under the profit unit plan of the Predecessor is estimated on the grant date using the Black‑Scholes option valuation model. The Black‑Scholes option valuation model incorporates assumptions as to dividend yield, expected volatility, an appropriate risk‑free interest rate, and the expected life of the option. Forfeitures are accounted for as they occur.</t>
  </si>
  <si>
    <t>Taxation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si>
  <si>
    <t>Recent Accounting Pronouncements</t>
  </si>
  <si>
    <t>Recent Accounting Pronouncements In February 2016, the Financial Accounting Standards Board (“FASB”) issued Accounting Standards Update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In May 2014, the FASB issued ASU 2014‑09, Revenue from Contracts with Customers (Topic 606)</t>
  </si>
  <si>
    <t>Reclassification</t>
  </si>
  <si>
    <t>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Earnings per Share (Tables)</t>
  </si>
  <si>
    <t>Summary of Net Loss and Weighted Average Basic and Diluted Shares Outstanding</t>
  </si>
  <si>
    <t>The following table summarizes net loss attributable to the Company and the weighted average basic and basic and diluted shares outstanding during the Successor period from July 11, 2019 to September 30, 2019:
July 11, 2019 to September 30, 2019
Loss before income tax expense
$
(18,599,466
)
Less: Net loss attributable to noncontrolling interests
(7,399,303
)
Less: Income tax benefit
2,719,402
Net loss attributable to the Company
$
(8,480,761
)
Weighted average shares of Class A common stock outstanding - basic and diluted
34,326,127
Loss per share of Class A common stock outstanding - basic and diluted
$
(0.25
)</t>
  </si>
  <si>
    <t>Summary of Components of Common Stock Equivalent Shares Excluded from Computation of Diluted Loss per Share</t>
  </si>
  <si>
    <t>For the Successor period, the following common stock equivalent shares were excluded from the computation of the diluted loss per share, since their inclusion would have been anti-dilutive:
Post-Merger Repay Units exchangeable for Class A common stock
22,045,296
Earn-out Post-Merger Repay Units exchangeable for Class A common stock
7,500,000
Dilutive warrants exercisable for Class A common stock
1,160,053
Unvested restricted share awards of Class A common stock
2,031,861
Share equivalents excluded from earnings (loss) per share
32,737,210</t>
  </si>
  <si>
    <t>Business Combinations (Tables)</t>
  </si>
  <si>
    <t>Hawk Parent Holdings LLC</t>
  </si>
  <si>
    <t>Business Acquisition [Line Items]</t>
  </si>
  <si>
    <t>Summary of Preliminary Purchase Consideration</t>
  </si>
  <si>
    <t>The following summarizes the preliminary purchase consideration paid to the selling members of Hawk Parent:
Cash Consideration
$
260,811,062
Unit Consideration (1)
220,452,964
Contingent consideration (2)
12,300,000
Tax receivable agreement liability (3)
65,886,701
Net working capital adjustment
(396,737
)
Total purchase price
$
559,053,990
(1)
The Company issued 22,045,297 shares of Post-Merger Repay Units valued at $10.00 per share as of July 11, 2019.
(2)
Reflects the fair value of Earn-Out Units, the contingent consideration to be paid to the selling members of Hawk Parent, pursuant to the Merger Agreement. The Company will reflect this as noncontrolling interests on its balance sheet. The Repay Unitholders will have the contingent earn out right to receive, up to 7,500,000 Earn-Out Units based on the stock price of the Company during the 12 and 24 month anniversaries of the Closing as follows:
a.
If within the twelve month anniversary of the Closing, the volume weighted average price of the Class A Common Stock is greater than or equal to $12.50 over any 20 trading days within any 30 trading day period, the selling Hawk Parent members will be entitled to receive 50% of the Earn Out Units; and
b.
If within the twenty-four month anniversary of the Closing, the volume weighted average price of the Class A Common Stock is greater than or equal to $14.00 over any 20 trading days within any 30 trading day period, the selling Hawk Parent members will be entitled to receive 100% of the Earn Out Units.
(3)</t>
  </si>
  <si>
    <t>Summary of Preliminary Purchase Allocation</t>
  </si>
  <si>
    <t>The preliminary purchase price allocation is as follows:
Cash and cash equivalents
$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
Accrued expenses
(8,831,363
)
Accrued employee payments
(6,501,123
)
Other liabilities
(16,864
)
Repay debt assumed
(93,514,583
)
Net identifiable assets acquired
218,793,650
Goodwill
340,260,340
Total purchase price
$
559,053,990</t>
  </si>
  <si>
    <t>Summary of Preliminary Values Allocated to Identifiable Intangible Assets and Estimated Useful Lives</t>
  </si>
  <si>
    <t>The preliminary values allocated to identifiable intangible assets and their estimated useful lives are as follows:
Fair Value
Useful life
Identifiable intangible assets
(in millions)
(in years)
Non-competition agreements
$
3.0
2
Trade names
20.0
Indefinite
Developed technology
65.0
3
Merchant relationships
210.0
10
Channel relationships
3.0
10
$
301.0</t>
  </si>
  <si>
    <t>The following summarizes the preliminary purchase consideration paid to the selling members of TriSource:
Cash Consideration
$
60,034,000
Contingent consideration (1)
2,250,000
Total purchase price
$
62,284,000
(1)</t>
  </si>
  <si>
    <t>The preliminary purchase price allocation is as follows:
Cash and cash equivalents
$
383,236
Accounts receivable
2,290,441
Prepaid expenses and other current assets
95,763
Total current assets
2,769,440
Property, plant and equipment, net
215,739
Restricted cash
509,019
Identifiable intangible assets
31,500,000
Total identifiable assets acquired
34,994,198
Accounts payable
(1,621,252
)
Accrued expenses
(756,117
)
Net identifiable assets acquired
32,616,829
Goodwill
29,667,171
Total purchase price
$
62,284,000</t>
  </si>
  <si>
    <t>The preliminary values allocated to identifiable intangible assets and their estimated useful lives are as follows:
Fair Value
Useful life
Identifiable intangible assets
(in millions)
(in years)
Non-competition agreements
$
0.2
2
Trade names
0.8
Indefinite
Developed technology
4.0
3
Merchant relationships
26.5
10
$
31.5</t>
  </si>
  <si>
    <t>Hawk Parent Holdings LLC And TriSource Solutions, LLC</t>
  </si>
  <si>
    <t>Summary of Pro Forma Financial Information</t>
  </si>
  <si>
    <t xml:space="preserve">Pro Forma Financial Information (Unaudited) The supplemental condensed consolidated results of the Company on an unaudited pro forma basis give effect to the Hawk Parent Business Combination and TriSource Acquisition as if the transactions had occurred on January 1, 2018. The unaudited pro forma information reflects adjustments for the issuance of the Company’s common stock, debt incurred in connection with the transactions, impact of the fair value of intangible assets acquired and related amortization and other adjustments the Company believes are reasonable for the pro forma presentation. In addition, the pro forma earnings exclude acquisition-related costs.
Pro Forma Three Months Ended September 30, 2019
Pro Forma Three Months Ended September 30, 2018
Pro Forma Nine Months Ended September 30, 2019
Pro Forma Nine Months Ended September 30, 2018
Revenue
$
44,182,943
$
38,396,483
$
132,946,950
$
113,973,450
Net loss
(14,360,187
)
(5,997,998
)
(22,112,665
)
(21,465,282
)
Net loss attributable to non-controlling interests
(5,850,340
)
(2,443,584
)
(9,008,700
)
(8,744,956
)
Net loss attributable to the Company
(8,509,847
)
(3,554,414
)
(13,103,965
)
(12,720,326
)
Loss per Class A share - basic and diluted
$
(0.25
)
$
(0.11
)
$
(0.38
)
$
(0.38
) </t>
  </si>
  <si>
    <t>Property and Equipment (Tables)</t>
  </si>
  <si>
    <t>Schedule of Property and Equipment</t>
  </si>
  <si>
    <t>Property and equipment consisted of the following:
September 30,
December 31,
2019
2018
(Successor)
(Predecessor)
Furniture, fixtures, and office equipment
$
850,944
$
893,287
Computers
589,375
600,139
Leasehold improvements
209,011
310,520
Total
1,649,330
1,803,946
Less: Accumulated depreciation and amortization
164,123
556,797
$
1,485,207
$
1,247,149</t>
  </si>
  <si>
    <t>Intangible Assets (Tables)</t>
  </si>
  <si>
    <t>Schedule Of Definite-lived Intangible Assets</t>
  </si>
  <si>
    <t>Definite-lived intangible assets consisted of the following:
Gross Carrying Value
Accumulated Amortization
Net Carrying Value
Weighted Average Useful Life (Years)
Customer relationships
$
79,187,788
$
16,658,908
$
62,528,880
7.92
Software costs
7,949,839
2,779,091
5,170,748
2.10
Reseller buyouts
581,000
57,867
523,133
9.00
Balance as of December 31, 2018 (Predecessor)
$
87,718,627
$
19,495,866
$
68,222,761
7.49
Customer relationships
$
236,500,000
$
5,038,817
$
231,461,183
9.79
Channel relationships
3,000,000
66,935
2,933,065
9.78
Software costs
70,632,965
5,109,846
65,523,119
2.78
Non-competition agreements
3,250,000
323,118
2,926,882
1.80
Balance as of September 30, 2019 (Successor)
$
313,382,965
$
10,538,717
$
302,844,248
8.13</t>
  </si>
  <si>
    <t>Schedule of Estimated Amortization Expense</t>
  </si>
  <si>
    <t>The estimated amortization expense for the next five years and thereafter in the aggregate is as follows:
Year Ending December 31,
Estimated Future Amortization Expense
2019
$
12,279,830
2020
49,119,322
2021
48,389,953
2022
36,500,761
2023
23,950,000
2024
23,950,000
Thereafter
$
108,654,382</t>
  </si>
  <si>
    <t>Borrowings (Tables)</t>
  </si>
  <si>
    <t>Summary of Borrowings under Credit Agreement</t>
  </si>
  <si>
    <t xml:space="preserve">At September 30, 2019 and December 31, 2018, total borrowings under the New Credit Agreement and Prior Credit Agreement consisted of the following, respectively:
September 30, 2019
December 31, 2018
Successor
Predecessor
Non-current indebtedness:
Term Loan
$
170,000,000
$
63,750,000
Delayed Draw Term Loan
40,000,000
28,500,000
Revolving Credit Facility
-
3,500,000
Total borrowings under credit facility (1)
210,000,000
95,750,000
Less: Current maturities of long-term debt (2)
5,250,000
4,900,000
Less: Long-term loan debt issuance cost (3)
5,841,704
1,534,796
Total non-current borrowings
$
198,908,296
$
89,315,204
(1)
The Term Loan, Delayed Draw Term Loan and Revolving Credit Facility bear interest, at variable rates, which were 5.45% and 5.77% at September 30, 2019 (Successor) and December 31, 2018 (Predecessor), respectively
(2)
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
(3)
The Successor incurred $223,761 of interest expense for the amortization of deferred debt issuance costs from the Closing through September 30, 2019. The Predecessor incurred $11,956 and $215,658 for the period from July 1, 2019 to July 10, 2019 and January 1, 2019 to July 10, 2019, respectively. </t>
  </si>
  <si>
    <t>Summary of Principal Maturities of Long-term Debt</t>
  </si>
  <si>
    <t>Following is a summary of principal maturities of long‑term debt for each of the next five years ending December 31 and in the aggregate:
2019
$
1,312,500
2020
5,250,000
2021
7,875,000
2022
13,125,000
2023
15,750,000
2024
166,687,500
$
210,000,000</t>
  </si>
  <si>
    <t>Commitments and Contingencies (Tables)</t>
  </si>
  <si>
    <t>Schedule of Future Minimum Lease Payments</t>
  </si>
  <si>
    <t>The Company is committed under various operating leases for buildings with varying expiration dates. Future minimum lease payments under noncancelable operating leases as of September 30, 2019, are as follows:
Year Ended
Amounts
2019
$
354,770
2020
842,684
2021
606,477
2022
255,105
2023
103,868
Thereafter
-
$
2,162,904</t>
  </si>
  <si>
    <t>Share based compensation (Tables)</t>
  </si>
  <si>
    <t>Schedule of Outstanding Restricted Stock Awards And Restricted Stock Units Activity</t>
  </si>
  <si>
    <t>Activity from July 11, 2019 through September 30, 2019 was as follows:
Class A Common Stock
Weighted Average Grant Date Fair Value
Unvested at July 11, 2019
-
Granted
3,000,229
$
11.73
Forfeited (1)
152,976
11.82
Vested
575,301
11.64
Unvested at September 30, 2019
2,271,952
$
11.75
(1)
Upon vesting, award-holders elected to sell shares to the Company in order to satisfy the associated tax obligations. The awards are not deemed outstanding; further, these forfeited shares are added back to the amount of shares available for grant under the 2019 Plan.</t>
  </si>
  <si>
    <t>Summary of Changes in Non-Vested Units Outstanding</t>
  </si>
  <si>
    <t>A summary of the changes in non-vested units outstanding for the period from January 1, 2019 to July 10, 2019 is presented below:
Units
Weighted average fair value per unit
Non-vested units at January 1, 2019
9,460
$
182.83
Activity during the period:
Granted
-
Vested
(9,460
)
(182.83
)
Non-vested units at September 30, 2019
—
$
—</t>
  </si>
  <si>
    <t>Nature of Operations - Additional Information (Details) - shares</t>
  </si>
  <si>
    <t>Jul. 11, 2019</t>
  </si>
  <si>
    <t>Summary Of Significant Accounting Policies [Line Items]</t>
  </si>
  <si>
    <t>Business combination, shares conversion description</t>
  </si>
  <si>
    <t>Thunder Bridge’s then issued and outstanding Class A ordinary shares and Class B ordinary shares automatically converted, on a one-for-one basis, into shares of Class A common stock of Repay Holdings Corporation, and each issued and outstanding warrant to purchase Class A ordinary shares of Thunder Bridge became, after giving effect to the Warrant Amendment (as defined below), exercisable by its terms to purchase an equal number of shares of Class A common stock.</t>
  </si>
  <si>
    <t>Post Merger Repay Units | Class V Common Stock</t>
  </si>
  <si>
    <t>Number of shares issued</t>
  </si>
  <si>
    <t>Number of shares distributed to each holder</t>
  </si>
  <si>
    <t>Basis of Presentation and Summary of Significant Accounting Policies - Additional Information (Details) - 2019 Plan</t>
  </si>
  <si>
    <t>Sep. 30, 2019shares</t>
  </si>
  <si>
    <t>Common stock reserved for issuance</t>
  </si>
  <si>
    <t>Earnings per Share - Summary of Net Loss and Weighted Average Basic and Diluted Shares Outstanding (Details) - USD ($)</t>
  </si>
  <si>
    <t>Jun. 30, 2019</t>
  </si>
  <si>
    <t>Jun. 30, 2018</t>
  </si>
  <si>
    <t>Loss before income tax expense</t>
  </si>
  <si>
    <t>Less: Net loss attributable to noncontrolling interests</t>
  </si>
  <si>
    <t>Weighted average shares of Class A common stock outstanding - basic and diluted</t>
  </si>
  <si>
    <t>Loss per share of Class A common stock outstanding - basic and diluted</t>
  </si>
  <si>
    <t>Earnings per Share - Summary of Components of Common Stock Equivalent Shares Excluded from Computation of Diluted Loss per Share (Details)</t>
  </si>
  <si>
    <t>Antidilutive Securities Excluded From Computation Of Earnings Per Share [Line Items]</t>
  </si>
  <si>
    <t>Share equivalents excluded from earnings (loss) per share</t>
  </si>
  <si>
    <t>Class A Common Stock | Post-Merger Repay Units Exchangeable</t>
  </si>
  <si>
    <t>Class A Common Stock | Earn-out Post-Merger Repay Units Exchangeable</t>
  </si>
  <si>
    <t>Class A Common Stock | Dilutive Warrants Exercisable</t>
  </si>
  <si>
    <t>Class A Common Stock | Unvested Restricted Share Awards</t>
  </si>
  <si>
    <t>Business Combinations - Additional Information (Details) - USD ($)</t>
  </si>
  <si>
    <t>Aug. 13, 2019</t>
  </si>
  <si>
    <t>Net income</t>
  </si>
  <si>
    <t>Merger agreement, description</t>
  </si>
  <si>
    <t>The amount of cash consideration paid to selling Hawk Parent members at the Closing was equal to the following: (i) the total cash and cash equivalents of Thunder Bridge (including funds in its trust account after the redemption of its public stockholders and the proceeds of any debt or equity financing), minus (ii) the amount of Thunder Bridge’s unpaid expenses and obligations, plus (iii) the cash and cash equivalents of Hawk Parent as of immediately prior to the effective time of the Business Combination (excluding restricted cash), minus (iv) the amount of unpaid transaction expenses of Hawk Parent as of the Closing, minus (v) the amount of the indebtedness and other debt-like items of Hawk Parent and its subsidiaries as of the Closing, minus (vi) the amount of change of control and similar payments payable to employees of Hawk Parent in connection with the Business Combination, minus (vii) an amount of cash reserves equal to $10,000,000, minus (viii) a cash escrow of $150,000, minus (ix) an amount equal to $2,000,000 to be held by a representative of the selling Hawk Parent members, minus (x) the cash payment required in connection with the Warrant Amendment, minus (xi) an amount required to be deposited on the balance sheet of Hawk Parent in connection with the Business Combination.</t>
  </si>
  <si>
    <t>Amount of equal cash reserve for merger consideration</t>
  </si>
  <si>
    <t>Cash escrow</t>
  </si>
  <si>
    <t>Amount to be held by representative for merger consideration</t>
  </si>
  <si>
    <t>Transactions costs</t>
  </si>
  <si>
    <t>Cash Consideration</t>
  </si>
  <si>
    <t>Hawk Parent Holdings LLC | Maximum</t>
  </si>
  <si>
    <t>Contingent earn-out right to be received</t>
  </si>
  <si>
    <t>Thunder Bridge Acquisition, LLC</t>
  </si>
  <si>
    <t>TriSource Solutions, LLC | Maximum</t>
  </si>
  <si>
    <t>Number of shares exchanged for limited liability interest</t>
  </si>
  <si>
    <t>Post Merger Repay Units</t>
  </si>
  <si>
    <t>Percentage of tax savings</t>
  </si>
  <si>
    <t>100.00%</t>
  </si>
  <si>
    <t>Post Merger Repay Units | Class A Common Stock</t>
  </si>
  <si>
    <t>Business Combinations - Summary of Preliminary Purchase Consideration (Details) - USD ($)</t>
  </si>
  <si>
    <t>Unit Consideration</t>
  </si>
  <si>
    <t>Contingent consideration</t>
  </si>
  <si>
    <t>Tax receivable agreement liability</t>
  </si>
  <si>
    <t>Net working capital adjustment</t>
  </si>
  <si>
    <t>Total purchase price</t>
  </si>
  <si>
    <t>Business Combinations - Summary of Preliminary Purchase Consideration (Parenthetical) (Details) - USD ($)</t>
  </si>
  <si>
    <t>Business combination price per share</t>
  </si>
  <si>
    <t>Total estimated payout</t>
  </si>
  <si>
    <t>Hawk Parent Holdings LLC | Within Twelve Month Anniversary</t>
  </si>
  <si>
    <t>Percentage of earnout units entitled to receive</t>
  </si>
  <si>
    <t>50.00%</t>
  </si>
  <si>
    <t>Hawk Parent Holdings LLC | Within Twelve Month Anniversary | Class A Common Stock</t>
  </si>
  <si>
    <t>Weighted average price of common stock</t>
  </si>
  <si>
    <t>Hawk Parent Holdings LLC | Within Twenty Four Month Anniversary</t>
  </si>
  <si>
    <t>Hawk Parent Holdings LLC | Within Twenty Four Month Anniversary | Class A Common Stock</t>
  </si>
  <si>
    <t>Hawk Parent Holdings LLC | Tax Receivable Agreement</t>
  </si>
  <si>
    <t>Business combination contingent consideration liability</t>
  </si>
  <si>
    <t>Business combination shares issued</t>
  </si>
  <si>
    <t>Hawk Parent Holdings LLC | Maximum | Within Twelve Month Anniversary | Class A Common Stock</t>
  </si>
  <si>
    <t>Trading period</t>
  </si>
  <si>
    <t>30 days</t>
  </si>
  <si>
    <t>Hawk Parent Holdings LLC | Maximum | Within Twenty Four Month Anniversary | Class A Common Stock</t>
  </si>
  <si>
    <t>Hawk Parent Holdings LLC | Minimum [Member] | Within Twelve Month Anniversary | Class A Common Stock</t>
  </si>
  <si>
    <t>20 days</t>
  </si>
  <si>
    <t>Hawk Parent Holdings LLC | Minimum [Member] | Within Twenty Four Month Anniversary | Class A Common Stock</t>
  </si>
  <si>
    <t>Business Combinations - Summary of Preliminary Purchase Allocation (Details) - USD ($)</t>
  </si>
  <si>
    <t>Prepaid expenses and other current assets</t>
  </si>
  <si>
    <t>Identifiable intangible assets</t>
  </si>
  <si>
    <t>Total identifiable assets acquired</t>
  </si>
  <si>
    <t>Accrued employee payments</t>
  </si>
  <si>
    <t>Repay debt assumed</t>
  </si>
  <si>
    <t>Net identifiable assets acquired</t>
  </si>
  <si>
    <t>Business Combinations - Summary of Preliminary Values Allocated to Identifiable Intangible Assets and Estimated Useful Lives (Details) - USD ($)</t>
  </si>
  <si>
    <t>Identifiable intangible assets, fair value</t>
  </si>
  <si>
    <t>Hawk Parent Holdings LLC | Trade Names</t>
  </si>
  <si>
    <t>Identifiable intangible assets, useful life, description</t>
  </si>
  <si>
    <t>Indefinite</t>
  </si>
  <si>
    <t>Hawk Parent Holdings LLC | Non-Competition Agreements</t>
  </si>
  <si>
    <t>Identifiable intangible assets, useful life</t>
  </si>
  <si>
    <t>2 years</t>
  </si>
  <si>
    <t>Hawk Parent Holdings LLC | Developed Technology</t>
  </si>
  <si>
    <t>3 years</t>
  </si>
  <si>
    <t>Hawk Parent Holdings LLC | Merchant Relationships</t>
  </si>
  <si>
    <t>10 years</t>
  </si>
  <si>
    <t>Hawk Parent Holdings LLC | Channel Relationships</t>
  </si>
  <si>
    <t>TriSource Solutions, LLC | Trade Names</t>
  </si>
  <si>
    <t>TriSource Solutions, LLC | Non-Competition Agreements</t>
  </si>
  <si>
    <t>TriSource Solutions, LLC | Developed Technology</t>
  </si>
  <si>
    <t>TriSource Solutions, LLC | Merchant Relationships</t>
  </si>
  <si>
    <t>Business Combinations - Summary of Pro Forma Financial Information (Details) - Hawk Parent Holdings LLC And TriSource Solutions, LLC - USD ($)</t>
  </si>
  <si>
    <t>Net loss</t>
  </si>
  <si>
    <t>Net loss attributable to non-controlling interests</t>
  </si>
  <si>
    <t>Net loss attributable to the Company</t>
  </si>
  <si>
    <t>Loss per Class A share - basic and diluted</t>
  </si>
  <si>
    <t>Property and Equipment - Schedule of Property and Equipment (Details) - USD ($)</t>
  </si>
  <si>
    <t>Property Plant And Equipment [Line Items]</t>
  </si>
  <si>
    <t>Property,plant and equipment, gross</t>
  </si>
  <si>
    <t>Less: Accumulated depreciation and amortization</t>
  </si>
  <si>
    <t>Furniture, Fixtures, and Office Equipment</t>
  </si>
  <si>
    <t>Computers</t>
  </si>
  <si>
    <t>Leasehold Improvements</t>
  </si>
  <si>
    <t>Property and Equipment - Additional Information (Details) - USD ($)</t>
  </si>
  <si>
    <t>Depreciation expense</t>
  </si>
  <si>
    <t>Intangible Assets - Additional Information (Details)</t>
  </si>
  <si>
    <t>Jul. 10, 2019USD ($)</t>
  </si>
  <si>
    <t>Sep. 30, 2019USD ($)TradeName</t>
  </si>
  <si>
    <t>Sep. 30, 2018USD ($)</t>
  </si>
  <si>
    <t>Indefinite-lived intangible assets trade names</t>
  </si>
  <si>
    <t>Number of trade names | TradeName</t>
  </si>
  <si>
    <t>Amortization of Intangible Assets</t>
  </si>
  <si>
    <t>Intangible Assets - Schedule of Definite-lived Intangible Assets (Details) - USD ($)</t>
  </si>
  <si>
    <t>12 Months Ended</t>
  </si>
  <si>
    <t>Finite Lived Intangible Assets [Line Items]</t>
  </si>
  <si>
    <t>Gross Carrying Value</t>
  </si>
  <si>
    <t>Accumulated Amortization</t>
  </si>
  <si>
    <t>Net Carrying Value</t>
  </si>
  <si>
    <t>Weighted Average Useful Life (Years)</t>
  </si>
  <si>
    <t>8 years 1 month 17 days</t>
  </si>
  <si>
    <t>7 years 5 months 26 days</t>
  </si>
  <si>
    <t>Customer Relationships</t>
  </si>
  <si>
    <t>9 years 9 months 14 days</t>
  </si>
  <si>
    <t>7 years 11 months 1 day</t>
  </si>
  <si>
    <t>Software Costs</t>
  </si>
  <si>
    <t>2 years 9 months 10 days</t>
  </si>
  <si>
    <t>2 years 1 month 6 days</t>
  </si>
  <si>
    <t>Reseller Buyouts</t>
  </si>
  <si>
    <t>9 years</t>
  </si>
  <si>
    <t>Channel Relationships</t>
  </si>
  <si>
    <t>9 years 9 months 10 days</t>
  </si>
  <si>
    <t>Non-Competition Agreements</t>
  </si>
  <si>
    <t>1 year 9 months 18 days</t>
  </si>
  <si>
    <t>Intangible Assets - Schedule of Estimated Amortization Expense (Details)</t>
  </si>
  <si>
    <t>Sep. 30, 2019USD ($)</t>
  </si>
  <si>
    <t>Estimated Future Amortization Expense</t>
  </si>
  <si>
    <t>2020</t>
  </si>
  <si>
    <t>2021</t>
  </si>
  <si>
    <t>2022</t>
  </si>
  <si>
    <t>2023</t>
  </si>
  <si>
    <t>2024</t>
  </si>
  <si>
    <t>Thereafter</t>
  </si>
  <si>
    <t>Borrowings - Additional Information (Details) - USD ($)</t>
  </si>
  <si>
    <t>Sep. 28, 2017</t>
  </si>
  <si>
    <t>Debt Instrument [Line Items]</t>
  </si>
  <si>
    <t>Line of credit Interest expense</t>
  </si>
  <si>
    <t>Term Loan</t>
  </si>
  <si>
    <t>Variable interest rate</t>
  </si>
  <si>
    <t>5.45%</t>
  </si>
  <si>
    <t>5.77%</t>
  </si>
  <si>
    <t>New Credit Agreement | Revolving Credit and Term Loan</t>
  </si>
  <si>
    <t>Line of credit maximum borrowing capacity</t>
  </si>
  <si>
    <t>Line of credit expiration date</t>
  </si>
  <si>
    <t>Jul. 11,
		2024</t>
  </si>
  <si>
    <t>5.26%</t>
  </si>
  <si>
    <t>Line of credit covenant compliance</t>
  </si>
  <si>
    <t>The Company was in compliance with its restrictive covenants under the New Credit Agreement at September 30, 2019.</t>
  </si>
  <si>
    <t>Revolving Loan</t>
  </si>
  <si>
    <t>Revolving Loan | Prior Credit Agreement</t>
  </si>
  <si>
    <t>Borrowings - Summary of Borrowings under Credit Agreement (Details) - USD ($)</t>
  </si>
  <si>
    <t>Total borrowings under credit facility</t>
  </si>
  <si>
    <t>Less: Current maturities of long-term debt</t>
  </si>
  <si>
    <t>[2]</t>
  </si>
  <si>
    <t>Less: Long-term loan debt issuance cost</t>
  </si>
  <si>
    <t>[3]</t>
  </si>
  <si>
    <t>Total non-current borrowings</t>
  </si>
  <si>
    <t>Delayed Draw Term Loan</t>
  </si>
  <si>
    <t>Revolving Credit Facility</t>
  </si>
  <si>
    <t>The Term Loan, Delayed Draw Term Loan and Revolving Credit Facility bear interest, at variable rates, which were 5.45% and 5.77% at September 30, 2019 (Successor) and December 31, 2018 (Predecessor), respectively</t>
  </si>
  <si>
    <t>The Successor incurred $223,761 of interest expense for the amortization of deferred debt issuance costs from the Closing through September 30, 2019.  The Predecessor incurred $11,956 and $215,658 for the period from July 1, 2019 to July 10, 2019 and January 1, 2019 to July 10, 2019, respectively.</t>
  </si>
  <si>
    <t>Borrowings - Summary of Borrowings under Credit Agreement (Parenthetical) (Details) - USD ($)</t>
  </si>
  <si>
    <t>Percentage of initial principal amount of the term loans</t>
  </si>
  <si>
    <t>0.625%</t>
  </si>
  <si>
    <t>1.25%</t>
  </si>
  <si>
    <t>Interest expense for the amortization of deferred debt issuance costs</t>
  </si>
  <si>
    <t>Interest Expense</t>
  </si>
  <si>
    <t>Borrowings - Summary of Principal Maturities of Long-term Debt (Details) - USD ($)</t>
  </si>
  <si>
    <t>Commitments and Contingencies - Schedule of Future Minimum Lease Payments (Details)</t>
  </si>
  <si>
    <t>Related Party Transactions - Additional Information (Details) - USD ($)</t>
  </si>
  <si>
    <t>Related Party Transaction [Line Items]</t>
  </si>
  <si>
    <t>Transaction costs incurred on behalf of related parties</t>
  </si>
  <si>
    <t>Corsair Capital LLC</t>
  </si>
  <si>
    <t>Management fees</t>
  </si>
  <si>
    <t>Selling, General and Administrative Expenses</t>
  </si>
  <si>
    <t>Share Based Compensation - Additional Information (Details) - USD ($)</t>
  </si>
  <si>
    <t>Share Based Compensation Arrangement By Share Based Payment Award [Line Items]</t>
  </si>
  <si>
    <t>Unrecognized compensation expense related to unvested RSAs and RSUs</t>
  </si>
  <si>
    <t>Weighted-average period related to unvested RSAs and RSUs</t>
  </si>
  <si>
    <t>5 years 4 months 6 days</t>
  </si>
  <si>
    <t>Share based compensation expense</t>
  </si>
  <si>
    <t>Non-vested units</t>
  </si>
  <si>
    <t>Weighted average grant date fair value</t>
  </si>
  <si>
    <t>Estimated fair value of the profit units that vested</t>
  </si>
  <si>
    <t>2019 Plan</t>
  </si>
  <si>
    <t>Share Based Compensation - Schedule of Outstanding Restricted Stock Awards And Restricted Stock Units Activity (Details) - Restricted Stock Award (RSAs) And Restricted Stock Units (RSU) - Class A Common Stock</t>
  </si>
  <si>
    <t>Granted | shares</t>
  </si>
  <si>
    <t>Forfeited | shares</t>
  </si>
  <si>
    <t>Vested | shares</t>
  </si>
  <si>
    <t>Unvested, Ending Balance | shares</t>
  </si>
  <si>
    <t>Weighted average grant date fair value, Granted | $ / shares</t>
  </si>
  <si>
    <t>Weighted average grant date fair value, Forfeited | $ / shares</t>
  </si>
  <si>
    <t>Weighted average grant date fair value, Vested | $ / shares</t>
  </si>
  <si>
    <t>Weighted average grant date fair value, Ending Balance | $ / shares</t>
  </si>
  <si>
    <t>Upon vesting, award-holders elected to sell shares to the Company in order to satisfy the associated tax obligations.  The awards are not deemed outstanding; further, these forfeited shares are added back to the amount of shares available for grant under the 2019 Plan.</t>
  </si>
  <si>
    <t>Share Based Compensation - Summary of Changes in Non-Vested Units Outstanding (Details)</t>
  </si>
  <si>
    <t>Non-vested units, Beginning Balance | shares</t>
  </si>
  <si>
    <t>Vested, Units | shares</t>
  </si>
  <si>
    <t>Non-vested units, Ending Balance | shares</t>
  </si>
  <si>
    <t>Weighted average fair value per unit, Beginning Balance | $ / shares</t>
  </si>
  <si>
    <t>Weighted average fair value per unit, Vested | $ / shares</t>
  </si>
  <si>
    <t>Weighted average fair value per unit, Ending Balance | $ / shares</t>
  </si>
  <si>
    <t>Taxation - Additional Information (Details) - USD ($)</t>
  </si>
  <si>
    <t>Effective tax rate</t>
  </si>
  <si>
    <t>14.60%</t>
  </si>
  <si>
    <t>Income tax benefit</t>
  </si>
  <si>
    <t>Combined federal and state statutory effective tax rate</t>
  </si>
  <si>
    <t>23.40%</t>
  </si>
  <si>
    <t>Deferred tax asset and offsetting deferred tax liability</t>
  </si>
  <si>
    <t>Valuation allowance recognized, percentage</t>
  </si>
  <si>
    <t>Change to valuation allowance</t>
  </si>
  <si>
    <t>Deferred tax assets recognized</t>
  </si>
  <si>
    <t>Uncertain tax positions</t>
  </si>
  <si>
    <t>Percentage of tax benefits payable under Tax Receivable Agreement</t>
  </si>
  <si>
    <t>Liability related to projected obligations under Tax Receivable Agreement</t>
  </si>
  <si>
    <t>Subsequent Events - Additional Information (Details) - USD ($)</t>
  </si>
  <si>
    <t>Oct. 14, 2019</t>
  </si>
  <si>
    <t>Oct. 02, 2019</t>
  </si>
  <si>
    <t>Oct. 01, 2019</t>
  </si>
  <si>
    <t>Subsequent Event [Line Items]</t>
  </si>
  <si>
    <t>Additional post merger repay units issued to the repay unitholders</t>
  </si>
  <si>
    <t>Business acquisition of APS payments</t>
  </si>
  <si>
    <t>Subsequent Event</t>
  </si>
  <si>
    <t>Shares released from escrow</t>
  </si>
  <si>
    <t>Post-merger repay units, cancelled</t>
  </si>
  <si>
    <t>Notional amount</t>
  </si>
  <si>
    <t>Subsequent Event | LIBOR</t>
  </si>
  <si>
    <t>Subsequent Event | Hawk Parent Holdings LLC</t>
  </si>
  <si>
    <t>Class A Common Stock | Subsequent Event</t>
  </si>
  <si>
    <t>Threshold consecutive trading days, description</t>
  </si>
  <si>
    <t>Class A common stock exceeding $12.50 for twenty out of thirty consecutive trading days during the first twelve months following the Closing.</t>
  </si>
  <si>
    <t>Class A Common Stock | Subsequent Event | Thunder Bridge Acquisition, LLC</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7</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12</v>
      </c>
    </row>
    <row r="16" spans="1:3">
      <c r="A16" s="3" t="s">
        <v>28</v>
      </c>
      <c r="B16" s="3" t="s">
        <v>29</v>
      </c>
    </row>
    <row r="17" spans="1:3">
      <c r="A17" s="3" t="s">
        <v>30</v>
      </c>
      <c r="B17" s="3" t="s">
        <v>31</v>
      </c>
    </row>
    <row r="18" spans="1:3">
      <c r="A18" s="3" t="s">
        <v>32</v>
      </c>
      <c r="B18" s="3" t="s">
        <v>7</v>
      </c>
    </row>
    <row r="19" spans="1:3">
      <c r="A19" s="3" t="s">
        <v>33</v>
      </c>
      <c r="B19" s="3" t="s">
        <v>9</v>
      </c>
    </row>
    <row r="20" spans="1:3">
      <c r="A20" s="3" t="s">
        <v>34</v>
      </c>
      <c r="B20" s="3" t="s">
        <v>7</v>
      </c>
    </row>
    <row r="21" spans="1:3">
      <c r="A21" s="3" t="s">
        <v>35</v>
      </c>
      <c r="B21" s="3" t="s">
        <v>7</v>
      </c>
    </row>
    <row r="22" spans="1:3">
      <c r="A22" s="3" t="s">
        <v>36</v>
      </c>
      <c r="B22" s="3" t="s">
        <v>37</v>
      </c>
    </row>
    <row r="23" spans="1:3">
      <c r="A23" s="3" t="s">
        <v>38</v>
      </c>
      <c r="B23" s="3" t="s">
        <v>39</v>
      </c>
    </row>
    <row r="24" spans="1:3">
      <c r="A24" s="3" t="s">
        <v>40</v>
      </c>
      <c r="B24" s="3" t="s">
        <v>41</v>
      </c>
    </row>
    <row r="25" spans="1:3">
      <c r="A25" s="3" t="s">
        <v>42</v>
      </c>
      <c r="B25" s="3" t="s">
        <v>43</v>
      </c>
    </row>
    <row r="26" spans="1:3">
      <c r="A26" s="3" t="s">
        <v>44</v>
      </c>
      <c r="B26" s="3" t="s">
        <v>45</v>
      </c>
    </row>
    <row r="27" spans="1:3">
      <c r="A27" s="3" t="s">
        <v>46</v>
      </c>
      <c r="B27" s="3" t="s">
        <v>47</v>
      </c>
    </row>
    <row r="28" spans="1:3">
      <c r="A28" s="3" t="s">
        <v>48</v>
      </c>
      <c r="B28" s="3" t="s">
        <v>49</v>
      </c>
    </row>
    <row r="29" spans="1:3">
      <c r="A29" s="3" t="s">
        <v>50</v>
      </c>
      <c r="B29" s="3" t="s">
        <v>51</v>
      </c>
    </row>
    <row r="30" spans="1:3">
      <c r="A30" s="3" t="s">
        <v>52</v>
      </c>
      <c r="B30" s="3" t="s">
        <v>53</v>
      </c>
    </row>
    <row r="31" spans="1:3">
      <c r="A31" s="3" t="s">
        <v>54</v>
      </c>
      <c r="B31" s="3" t="s">
        <v>55</v>
      </c>
    </row>
    <row r="32" spans="1:3">
      <c r="A32" s="3" t="s">
        <v>56</v>
      </c>
      <c r="B32" s="3" t="s">
        <v>57</v>
      </c>
    </row>
    <row r="33" spans="1:3">
      <c r="A33" s="3" t="s">
        <v>58</v>
      </c>
    </row>
    <row r="34" spans="1:3">
      <c r="A34" s="3" t="s">
        <v>59</v>
      </c>
      <c r="C34" s="4" t="n">
        <v>39430397</v>
      </c>
    </row>
    <row r="35" spans="1:3">
      <c r="A35" s="3" t="s">
        <v>60</v>
      </c>
    </row>
    <row r="36" spans="1:3">
      <c r="A36" s="3" t="s">
        <v>59</v>
      </c>
      <c r="C36"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5" t="s">
        <v>206</v>
      </c>
    </row>
    <row r="4" spans="1:2">
      <c r="A4" s="3" t="s">
        <v>207</v>
      </c>
      <c r="B4" s="3"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5" t="s">
        <v>234</v>
      </c>
    </row>
    <row r="4" spans="1:2">
      <c r="A4" s="3" t="s">
        <v>235</v>
      </c>
      <c r="B4"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5" t="s">
        <v>198</v>
      </c>
    </row>
    <row r="4" spans="1:2">
      <c r="A4" s="3" t="s">
        <v>238</v>
      </c>
      <c r="B4" s="3" t="s">
        <v>239</v>
      </c>
    </row>
    <row r="5" spans="1:2">
      <c r="A5" s="3" t="s">
        <v>240</v>
      </c>
      <c r="B5" s="3" t="s">
        <v>241</v>
      </c>
    </row>
    <row r="6" spans="1:2">
      <c r="A6" s="3" t="s">
        <v>242</v>
      </c>
      <c r="B6" s="3" t="s">
        <v>243</v>
      </c>
    </row>
    <row r="7" spans="1:2">
      <c r="A7" s="3" t="s">
        <v>244</v>
      </c>
      <c r="B7" s="3" t="s">
        <v>245</v>
      </c>
    </row>
    <row r="8" spans="1:2">
      <c r="A8" s="3" t="s">
        <v>202</v>
      </c>
      <c r="B8" s="3" t="s">
        <v>246</v>
      </c>
    </row>
    <row r="9" spans="1:2">
      <c r="A9" s="3" t="s">
        <v>247</v>
      </c>
      <c r="B9" s="3" t="s">
        <v>248</v>
      </c>
    </row>
    <row r="10" spans="1:2">
      <c r="A10" s="3" t="s">
        <v>230</v>
      </c>
      <c r="B10" s="3" t="s">
        <v>249</v>
      </c>
    </row>
    <row r="11" spans="1:2">
      <c r="A11" s="3" t="s">
        <v>250</v>
      </c>
      <c r="B11" s="3" t="s">
        <v>251</v>
      </c>
    </row>
    <row r="12" spans="1:2">
      <c r="A12" s="3" t="s">
        <v>252</v>
      </c>
      <c r="B12" s="3" t="s">
        <v>253</v>
      </c>
    </row>
    <row r="13" spans="1:2">
      <c r="A13" s="3" t="s">
        <v>254</v>
      </c>
      <c r="B13"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1</v>
      </c>
      <c r="C1" s="2" t="s">
        <v>2</v>
      </c>
      <c r="D1" s="2" t="s">
        <v>62</v>
      </c>
    </row>
    <row r="2" spans="1:4">
      <c r="A2" s="5" t="s">
        <v>63</v>
      </c>
    </row>
    <row r="3" spans="1:4">
      <c r="A3" s="3" t="s">
        <v>64</v>
      </c>
      <c r="C3" s="6" t="n">
        <v>45493526</v>
      </c>
      <c r="D3" s="6" t="n">
        <v>13285357</v>
      </c>
    </row>
    <row r="4" spans="1:4">
      <c r="A4" s="3" t="s">
        <v>65</v>
      </c>
      <c r="C4" s="4" t="n">
        <v>12636396</v>
      </c>
      <c r="D4" s="4" t="n">
        <v>5979247</v>
      </c>
    </row>
    <row r="5" spans="1:4">
      <c r="A5" s="3" t="s">
        <v>66</v>
      </c>
      <c r="C5" s="4" t="n">
        <v>4075814</v>
      </c>
      <c r="D5" s="4" t="n">
        <v>817212</v>
      </c>
    </row>
    <row r="6" spans="1:4">
      <c r="A6" s="3" t="s">
        <v>67</v>
      </c>
      <c r="C6" s="4" t="n">
        <v>62205736</v>
      </c>
      <c r="D6" s="4" t="n">
        <v>20081816</v>
      </c>
    </row>
    <row r="7" spans="1:4">
      <c r="A7" s="3" t="s">
        <v>68</v>
      </c>
      <c r="C7" s="4" t="n">
        <v>1485207</v>
      </c>
      <c r="D7" s="4" t="n">
        <v>1247149</v>
      </c>
    </row>
    <row r="8" spans="1:4">
      <c r="A8" s="3" t="s">
        <v>69</v>
      </c>
      <c r="C8" s="4" t="n">
        <v>11555559</v>
      </c>
      <c r="D8" s="4" t="n">
        <v>9976701</v>
      </c>
    </row>
    <row r="9" spans="1:4">
      <c r="A9" s="3" t="s">
        <v>70</v>
      </c>
      <c r="C9" s="4" t="n">
        <v>231461182</v>
      </c>
      <c r="D9" s="4" t="n">
        <v>62528880</v>
      </c>
    </row>
    <row r="10" spans="1:4">
      <c r="A10" s="3" t="s">
        <v>71</v>
      </c>
      <c r="C10" s="4" t="n">
        <v>65523119</v>
      </c>
      <c r="D10" s="4" t="n">
        <v>5170748</v>
      </c>
    </row>
    <row r="11" spans="1:4">
      <c r="A11" s="3" t="s">
        <v>72</v>
      </c>
      <c r="C11" s="4" t="n">
        <v>26659947</v>
      </c>
      <c r="D11" s="4" t="n">
        <v>523133</v>
      </c>
    </row>
    <row r="12" spans="1:4">
      <c r="A12" s="3" t="s">
        <v>73</v>
      </c>
      <c r="C12" s="4" t="n">
        <v>369927511</v>
      </c>
      <c r="D12" s="4" t="n">
        <v>119529202</v>
      </c>
    </row>
    <row r="13" spans="1:4">
      <c r="A13" s="3" t="s">
        <v>74</v>
      </c>
      <c r="C13" s="4" t="n">
        <v>706612525</v>
      </c>
      <c r="D13" s="4" t="n">
        <v>198975813</v>
      </c>
    </row>
    <row r="14" spans="1:4">
      <c r="A14" s="3" t="s">
        <v>75</v>
      </c>
      <c r="C14" s="4" t="n">
        <v>768818261</v>
      </c>
      <c r="D14" s="4" t="n">
        <v>219057629</v>
      </c>
    </row>
    <row r="15" spans="1:4">
      <c r="A15" s="5" t="s">
        <v>76</v>
      </c>
    </row>
    <row r="16" spans="1:4">
      <c r="A16" s="3" t="s">
        <v>77</v>
      </c>
      <c r="C16" s="4" t="n">
        <v>8742117</v>
      </c>
      <c r="D16" s="4" t="n">
        <v>2909378</v>
      </c>
    </row>
    <row r="17" spans="1:4">
      <c r="A17" s="3" t="s">
        <v>78</v>
      </c>
      <c r="C17" s="4" t="n">
        <v>18638336</v>
      </c>
      <c r="D17" s="4" t="n">
        <v>12837826</v>
      </c>
    </row>
    <row r="18" spans="1:4">
      <c r="A18" s="3" t="s">
        <v>79</v>
      </c>
      <c r="B18" s="3" t="s">
        <v>80</v>
      </c>
      <c r="C18" s="4" t="n">
        <v>5250000</v>
      </c>
      <c r="D18" s="4" t="n">
        <v>4900000</v>
      </c>
    </row>
    <row r="19" spans="1:4">
      <c r="A19" s="3" t="s">
        <v>81</v>
      </c>
      <c r="C19" s="4" t="n">
        <v>2231575</v>
      </c>
    </row>
    <row r="20" spans="1:4">
      <c r="A20" s="3" t="s">
        <v>82</v>
      </c>
      <c r="C20" s="4" t="n">
        <v>34862028</v>
      </c>
      <c r="D20" s="4" t="n">
        <v>20647204</v>
      </c>
    </row>
    <row r="21" spans="1:4">
      <c r="A21" s="3" t="s">
        <v>83</v>
      </c>
      <c r="C21" s="4" t="n">
        <v>198908296</v>
      </c>
      <c r="D21" s="4" t="n">
        <v>85815204</v>
      </c>
    </row>
    <row r="22" spans="1:4">
      <c r="A22" s="3" t="s">
        <v>84</v>
      </c>
      <c r="D22" s="4" t="n">
        <v>3500000</v>
      </c>
    </row>
    <row r="23" spans="1:4">
      <c r="A23" s="3" t="s">
        <v>85</v>
      </c>
      <c r="C23" s="4" t="n">
        <v>64106048</v>
      </c>
    </row>
    <row r="24" spans="1:4">
      <c r="A24" s="3" t="s">
        <v>86</v>
      </c>
      <c r="C24" s="4" t="n">
        <v>2858139</v>
      </c>
    </row>
    <row r="25" spans="1:4">
      <c r="A25" s="3" t="s">
        <v>87</v>
      </c>
      <c r="C25" s="4" t="n">
        <v>16863</v>
      </c>
      <c r="D25" s="4" t="n">
        <v>16864</v>
      </c>
    </row>
    <row r="26" spans="1:4">
      <c r="A26" s="3" t="s">
        <v>88</v>
      </c>
      <c r="C26" s="4" t="n">
        <v>265889346</v>
      </c>
      <c r="D26" s="4" t="n">
        <v>89332068</v>
      </c>
    </row>
    <row r="27" spans="1:4">
      <c r="A27" s="3" t="s">
        <v>89</v>
      </c>
      <c r="C27" s="4" t="n">
        <v>300751374</v>
      </c>
      <c r="D27" s="4" t="n">
        <v>109979272</v>
      </c>
    </row>
    <row r="28" spans="1:4">
      <c r="A28" s="3" t="s">
        <v>90</v>
      </c>
      <c r="C28" s="3" t="s">
        <v>91</v>
      </c>
      <c r="D28" s="3" t="s">
        <v>91</v>
      </c>
    </row>
    <row r="29" spans="1:4">
      <c r="A29" s="3" t="s">
        <v>92</v>
      </c>
      <c r="D29" s="4" t="n">
        <v>109078357</v>
      </c>
    </row>
    <row r="30" spans="1:4">
      <c r="A30" s="3" t="s">
        <v>93</v>
      </c>
      <c r="C30" s="4" t="n">
        <v>300342826</v>
      </c>
    </row>
    <row r="31" spans="1:4">
      <c r="A31" s="3" t="s">
        <v>94</v>
      </c>
      <c r="C31" s="4" t="n">
        <v>-46137789</v>
      </c>
    </row>
    <row r="32" spans="1:4">
      <c r="A32" s="3" t="s">
        <v>95</v>
      </c>
      <c r="C32" s="4" t="n">
        <v>254208586</v>
      </c>
    </row>
    <row r="33" spans="1:4">
      <c r="A33" s="3" t="s">
        <v>96</v>
      </c>
      <c r="C33" s="4" t="n">
        <v>213858301</v>
      </c>
    </row>
    <row r="34" spans="1:4">
      <c r="A34" s="3" t="s">
        <v>97</v>
      </c>
      <c r="C34" s="4" t="n">
        <v>768818261</v>
      </c>
      <c r="D34" s="6" t="n">
        <v>219057629</v>
      </c>
    </row>
    <row r="35" spans="1:4">
      <c r="A35" s="3" t="s">
        <v>58</v>
      </c>
    </row>
    <row r="36" spans="1:4">
      <c r="A36" s="5" t="s">
        <v>76</v>
      </c>
    </row>
    <row r="37" spans="1:4">
      <c r="A37" s="3" t="s">
        <v>98</v>
      </c>
      <c r="C37" s="4" t="n">
        <v>3549</v>
      </c>
    </row>
    <row r="38" spans="1:4">
      <c r="A38" s="3" t="s">
        <v>95</v>
      </c>
      <c r="C38" s="4" t="n">
        <v>3549</v>
      </c>
    </row>
    <row r="39" spans="1:4">
      <c r="A39" s="3" t="s">
        <v>60</v>
      </c>
    </row>
    <row r="40" spans="1:4">
      <c r="A40" s="5" t="s">
        <v>76</v>
      </c>
    </row>
    <row r="41" spans="1:4">
      <c r="A41" s="3" t="s">
        <v>95</v>
      </c>
      <c r="C41" s="6" t="n">
        <v>0</v>
      </c>
    </row>
    <row r="42" spans="1:4"/>
    <row r="43" spans="1:4">
      <c r="A43" s="3" t="s">
        <v>80</v>
      </c>
      <c r="B43" s="3" t="s">
        <v>99</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5" t="s">
        <v>203</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5" t="s">
        <v>263</v>
      </c>
    </row>
    <row r="5" spans="1:2">
      <c r="A5" s="3" t="s">
        <v>264</v>
      </c>
      <c r="B5" s="3" t="s">
        <v>265</v>
      </c>
    </row>
    <row r="6" spans="1:2">
      <c r="A6" s="3" t="s">
        <v>266</v>
      </c>
      <c r="B6" s="3" t="s">
        <v>267</v>
      </c>
    </row>
    <row r="7" spans="1:2">
      <c r="A7" s="3" t="s">
        <v>268</v>
      </c>
      <c r="B7" s="3" t="s">
        <v>269</v>
      </c>
    </row>
    <row r="8" spans="1:2">
      <c r="A8" s="3" t="s">
        <v>196</v>
      </c>
    </row>
    <row r="9" spans="1:2">
      <c r="A9" s="5" t="s">
        <v>263</v>
      </c>
    </row>
    <row r="10" spans="1:2">
      <c r="A10" s="3" t="s">
        <v>264</v>
      </c>
      <c r="B10" s="3" t="s">
        <v>270</v>
      </c>
    </row>
    <row r="11" spans="1:2">
      <c r="A11" s="3" t="s">
        <v>266</v>
      </c>
      <c r="B11" s="3" t="s">
        <v>271</v>
      </c>
    </row>
    <row r="12" spans="1:2">
      <c r="A12" s="3" t="s">
        <v>268</v>
      </c>
      <c r="B12" s="3" t="s">
        <v>272</v>
      </c>
    </row>
    <row r="13" spans="1:2">
      <c r="A13" s="3" t="s">
        <v>273</v>
      </c>
    </row>
    <row r="14" spans="1:2">
      <c r="A14" s="5" t="s">
        <v>263</v>
      </c>
    </row>
    <row r="15" spans="1:2">
      <c r="A15" s="3" t="s">
        <v>274</v>
      </c>
      <c r="B15" s="3"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5" t="s">
        <v>210</v>
      </c>
    </row>
    <row r="4" spans="1:2">
      <c r="A4" s="3" t="s">
        <v>277</v>
      </c>
      <c r="B4"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5" t="s">
        <v>213</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5" t="s">
        <v>216</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5" t="s">
        <v>219</v>
      </c>
    </row>
    <row r="4" spans="1:2">
      <c r="A4" s="3" t="s">
        <v>290</v>
      </c>
      <c r="B4" s="3"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5" t="s">
        <v>227</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80"/>
  </cols>
  <sheetData>
    <row r="1" spans="1:3">
      <c r="A1" s="1" t="s">
        <v>297</v>
      </c>
      <c r="B1" s="2" t="s">
        <v>298</v>
      </c>
      <c r="C1" s="2" t="s">
        <v>2</v>
      </c>
    </row>
    <row r="2" spans="1:3">
      <c r="A2" s="5" t="s">
        <v>299</v>
      </c>
    </row>
    <row r="3" spans="1:3">
      <c r="A3" s="3" t="s">
        <v>300</v>
      </c>
      <c r="C3" s="3" t="s">
        <v>301</v>
      </c>
    </row>
    <row r="4" spans="1:3">
      <c r="A4" s="3" t="s">
        <v>302</v>
      </c>
    </row>
    <row r="5" spans="1:3">
      <c r="A5" s="5" t="s">
        <v>299</v>
      </c>
    </row>
    <row r="6" spans="1:3">
      <c r="A6" s="3" t="s">
        <v>303</v>
      </c>
      <c r="B6" s="4" t="n">
        <v>100</v>
      </c>
    </row>
    <row r="7" spans="1:3">
      <c r="A7" s="3" t="s">
        <v>304</v>
      </c>
      <c r="B7" s="4"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05</v>
      </c>
      <c r="B1" s="2" t="s">
        <v>306</v>
      </c>
    </row>
    <row r="2" spans="1:2">
      <c r="A2" s="5" t="s">
        <v>299</v>
      </c>
    </row>
    <row r="3" spans="1:2">
      <c r="A3" s="3" t="s">
        <v>307</v>
      </c>
      <c r="B3" s="4" t="n">
        <v>7326728</v>
      </c>
    </row>
    <row r="4" spans="1:2">
      <c r="A4" s="3" t="s">
        <v>58</v>
      </c>
    </row>
    <row r="5" spans="1:2">
      <c r="A5" s="5" t="s">
        <v>299</v>
      </c>
    </row>
    <row r="6" spans="1:2">
      <c r="A6" s="3" t="s">
        <v>307</v>
      </c>
      <c r="B6" s="4" t="n">
        <v>73267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8</v>
      </c>
      <c r="B1" s="2" t="s">
        <v>107</v>
      </c>
      <c r="C1" s="2" t="s">
        <v>2</v>
      </c>
      <c r="D1" s="2" t="s">
        <v>108</v>
      </c>
      <c r="E1" s="2" t="s">
        <v>107</v>
      </c>
      <c r="F1" s="2" t="s">
        <v>309</v>
      </c>
      <c r="G1" s="2" t="s">
        <v>310</v>
      </c>
      <c r="H1" s="2" t="s">
        <v>108</v>
      </c>
    </row>
    <row r="2" spans="1:8">
      <c r="A2" s="5" t="s">
        <v>203</v>
      </c>
    </row>
    <row r="3" spans="1:8">
      <c r="A3" s="3" t="s">
        <v>311</v>
      </c>
      <c r="B3" s="6" t="n">
        <v>-32763009</v>
      </c>
      <c r="C3" s="6" t="n">
        <v>-18599466</v>
      </c>
      <c r="D3" s="6" t="n">
        <v>3727338</v>
      </c>
      <c r="E3" s="6" t="n">
        <v>-23742530</v>
      </c>
      <c r="H3" s="6" t="n">
        <v>8391763</v>
      </c>
    </row>
    <row r="4" spans="1:8">
      <c r="A4" s="3" t="s">
        <v>312</v>
      </c>
      <c r="C4" s="4" t="n">
        <v>-7399303</v>
      </c>
    </row>
    <row r="5" spans="1:8">
      <c r="A5" s="3" t="s">
        <v>122</v>
      </c>
      <c r="C5" s="4" t="n">
        <v>2719402</v>
      </c>
    </row>
    <row r="6" spans="1:8">
      <c r="A6" s="3" t="s">
        <v>125</v>
      </c>
      <c r="B6" s="6" t="n">
        <v>-32763009</v>
      </c>
      <c r="C6" s="6" t="n">
        <v>-8480761</v>
      </c>
      <c r="D6" s="6" t="n">
        <v>3727338</v>
      </c>
      <c r="E6" s="6" t="n">
        <v>-23742530</v>
      </c>
      <c r="F6" s="6" t="n">
        <v>9020479</v>
      </c>
      <c r="G6" s="6" t="n">
        <v>4664425</v>
      </c>
      <c r="H6" s="6" t="n">
        <v>8391763</v>
      </c>
    </row>
    <row r="7" spans="1:8">
      <c r="A7" s="3" t="s">
        <v>313</v>
      </c>
      <c r="C7" s="4" t="n">
        <v>34326127</v>
      </c>
    </row>
    <row r="8" spans="1:8">
      <c r="A8" s="3" t="s">
        <v>314</v>
      </c>
      <c r="C8" s="8" t="n">
        <v>-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0"/>
  </cols>
  <sheetData>
    <row r="1" spans="1:2">
      <c r="A1" s="1" t="s">
        <v>100</v>
      </c>
      <c r="B1" s="2" t="s">
        <v>101</v>
      </c>
    </row>
    <row r="2" spans="1:2">
      <c r="A2" s="3" t="s">
        <v>58</v>
      </c>
    </row>
    <row r="3" spans="1:2">
      <c r="A3" s="3" t="s">
        <v>102</v>
      </c>
      <c r="B3" s="7" t="n">
        <v>0.0001</v>
      </c>
    </row>
    <row r="4" spans="1:2">
      <c r="A4" s="3" t="s">
        <v>103</v>
      </c>
      <c r="B4" s="4" t="n">
        <v>2000000000</v>
      </c>
    </row>
    <row r="5" spans="1:2">
      <c r="A5" s="3" t="s">
        <v>104</v>
      </c>
      <c r="B5" s="4" t="n">
        <v>35488060</v>
      </c>
    </row>
    <row r="6" spans="1:2">
      <c r="A6" s="3" t="s">
        <v>105</v>
      </c>
      <c r="B6" s="4" t="n">
        <v>35488060</v>
      </c>
    </row>
    <row r="7" spans="1:2">
      <c r="A7" s="3" t="s">
        <v>60</v>
      </c>
    </row>
    <row r="8" spans="1:2">
      <c r="A8" s="3" t="s">
        <v>102</v>
      </c>
      <c r="B8" s="7" t="n">
        <v>0.0001</v>
      </c>
    </row>
    <row r="9" spans="1:2">
      <c r="A9" s="3" t="s">
        <v>103</v>
      </c>
      <c r="B9" s="4" t="n">
        <v>1000</v>
      </c>
    </row>
    <row r="10" spans="1:2">
      <c r="A10" s="3" t="s">
        <v>104</v>
      </c>
      <c r="B10" s="4" t="n">
        <v>100</v>
      </c>
    </row>
    <row r="11" spans="1:2">
      <c r="A11" s="3" t="s">
        <v>105</v>
      </c>
      <c r="B11"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159</v>
      </c>
    </row>
    <row r="2" spans="1:2">
      <c r="B2" s="2" t="s">
        <v>306</v>
      </c>
    </row>
    <row r="3" spans="1:2">
      <c r="A3" s="5" t="s">
        <v>316</v>
      </c>
    </row>
    <row r="4" spans="1:2">
      <c r="A4" s="3" t="s">
        <v>317</v>
      </c>
      <c r="B4" s="4" t="n">
        <v>32737210</v>
      </c>
    </row>
    <row r="5" spans="1:2">
      <c r="A5" s="3" t="s">
        <v>318</v>
      </c>
    </row>
    <row r="6" spans="1:2">
      <c r="A6" s="5" t="s">
        <v>316</v>
      </c>
    </row>
    <row r="7" spans="1:2">
      <c r="A7" s="3" t="s">
        <v>317</v>
      </c>
      <c r="B7" s="4" t="n">
        <v>22045296</v>
      </c>
    </row>
    <row r="8" spans="1:2">
      <c r="A8" s="3" t="s">
        <v>319</v>
      </c>
    </row>
    <row r="9" spans="1:2">
      <c r="A9" s="5" t="s">
        <v>316</v>
      </c>
    </row>
    <row r="10" spans="1:2">
      <c r="A10" s="3" t="s">
        <v>317</v>
      </c>
      <c r="B10" s="4" t="n">
        <v>7500000</v>
      </c>
    </row>
    <row r="11" spans="1:2">
      <c r="A11" s="3" t="s">
        <v>320</v>
      </c>
    </row>
    <row r="12" spans="1:2">
      <c r="A12" s="5" t="s">
        <v>316</v>
      </c>
    </row>
    <row r="13" spans="1:2">
      <c r="A13" s="3" t="s">
        <v>317</v>
      </c>
      <c r="B13" s="4" t="n">
        <v>1160053</v>
      </c>
    </row>
    <row r="14" spans="1:2">
      <c r="A14" s="3" t="s">
        <v>321</v>
      </c>
    </row>
    <row r="15" spans="1:2">
      <c r="A15" s="5" t="s">
        <v>316</v>
      </c>
    </row>
    <row r="16" spans="1:2">
      <c r="A16" s="3" t="s">
        <v>317</v>
      </c>
      <c r="B16" s="4" t="n">
        <v>20318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22</v>
      </c>
      <c r="B1" s="2" t="s">
        <v>323</v>
      </c>
      <c r="C1" s="2" t="s">
        <v>298</v>
      </c>
      <c r="D1" s="2" t="s">
        <v>107</v>
      </c>
      <c r="E1" s="2" t="s">
        <v>2</v>
      </c>
      <c r="F1" s="2" t="s">
        <v>108</v>
      </c>
      <c r="G1" s="2" t="s">
        <v>107</v>
      </c>
      <c r="H1" s="2" t="s">
        <v>309</v>
      </c>
      <c r="I1" s="2" t="s">
        <v>310</v>
      </c>
      <c r="J1" s="2" t="s">
        <v>2</v>
      </c>
      <c r="K1" s="2" t="s">
        <v>108</v>
      </c>
      <c r="L1" s="2" t="s">
        <v>62</v>
      </c>
    </row>
    <row r="2" spans="1:12">
      <c r="A2" s="5" t="s">
        <v>263</v>
      </c>
    </row>
    <row r="3" spans="1:12">
      <c r="A3" s="3" t="s">
        <v>73</v>
      </c>
      <c r="E3" s="6" t="n">
        <v>369927511</v>
      </c>
      <c r="J3" s="6" t="n">
        <v>369927511</v>
      </c>
      <c r="L3" s="6" t="n">
        <v>119529202</v>
      </c>
    </row>
    <row r="4" spans="1:12">
      <c r="A4" s="3" t="s">
        <v>109</v>
      </c>
      <c r="D4" s="6" t="n">
        <v>3907167</v>
      </c>
      <c r="E4" s="4" t="n">
        <v>37155767</v>
      </c>
      <c r="F4" s="6" t="n">
        <v>32291908</v>
      </c>
      <c r="G4" s="6" t="n">
        <v>79389826</v>
      </c>
      <c r="K4" s="6" t="n">
        <v>96154759</v>
      </c>
    </row>
    <row r="5" spans="1:12">
      <c r="A5" s="3" t="s">
        <v>324</v>
      </c>
      <c r="D5" s="4" t="n">
        <v>-32763009</v>
      </c>
      <c r="E5" s="4" t="n">
        <v>-8480761</v>
      </c>
      <c r="F5" s="6" t="n">
        <v>3727338</v>
      </c>
      <c r="G5" s="4" t="n">
        <v>-23742530</v>
      </c>
      <c r="H5" s="6" t="n">
        <v>9020479</v>
      </c>
      <c r="I5" s="6" t="n">
        <v>4664425</v>
      </c>
      <c r="K5" s="6" t="n">
        <v>8391763</v>
      </c>
    </row>
    <row r="6" spans="1:12">
      <c r="A6" s="3" t="s">
        <v>262</v>
      </c>
    </row>
    <row r="7" spans="1:12">
      <c r="A7" s="5" t="s">
        <v>263</v>
      </c>
    </row>
    <row r="8" spans="1:12">
      <c r="A8" s="3" t="s">
        <v>325</v>
      </c>
      <c r="J8" s="3" t="s">
        <v>326</v>
      </c>
    </row>
    <row r="9" spans="1:12">
      <c r="A9" s="3" t="s">
        <v>327</v>
      </c>
      <c r="C9" s="6" t="n">
        <v>10000000</v>
      </c>
    </row>
    <row r="10" spans="1:12">
      <c r="A10" s="3" t="s">
        <v>328</v>
      </c>
      <c r="C10" s="4" t="n">
        <v>150000</v>
      </c>
    </row>
    <row r="11" spans="1:12">
      <c r="A11" s="3" t="s">
        <v>329</v>
      </c>
      <c r="C11" s="4" t="n">
        <v>2000000</v>
      </c>
    </row>
    <row r="12" spans="1:12">
      <c r="A12" s="3" t="s">
        <v>73</v>
      </c>
      <c r="C12" s="4" t="n">
        <v>340260340</v>
      </c>
    </row>
    <row r="13" spans="1:12">
      <c r="A13" s="3" t="s">
        <v>330</v>
      </c>
      <c r="D13" s="4" t="n">
        <v>32420151</v>
      </c>
      <c r="E13" s="4" t="n">
        <v>1212589</v>
      </c>
      <c r="G13" s="4" t="n">
        <v>34761354</v>
      </c>
    </row>
    <row r="14" spans="1:12">
      <c r="A14" s="3" t="s">
        <v>331</v>
      </c>
      <c r="C14" s="4" t="n">
        <v>260811062</v>
      </c>
    </row>
    <row r="15" spans="1:12">
      <c r="A15" s="3" t="s">
        <v>332</v>
      </c>
    </row>
    <row r="16" spans="1:12">
      <c r="A16" s="5" t="s">
        <v>263</v>
      </c>
    </row>
    <row r="17" spans="1:12">
      <c r="A17" s="3" t="s">
        <v>333</v>
      </c>
      <c r="C17" s="6" t="n">
        <v>7500000</v>
      </c>
    </row>
    <row r="18" spans="1:12">
      <c r="A18" s="3" t="s">
        <v>334</v>
      </c>
    </row>
    <row r="19" spans="1:12">
      <c r="A19" s="5" t="s">
        <v>263</v>
      </c>
    </row>
    <row r="20" spans="1:12">
      <c r="A20" s="3" t="s">
        <v>330</v>
      </c>
      <c r="D20" s="6" t="n">
        <v>14969576</v>
      </c>
      <c r="G20" s="6" t="n">
        <v>16172974</v>
      </c>
    </row>
    <row r="21" spans="1:12">
      <c r="A21" s="3" t="s">
        <v>196</v>
      </c>
    </row>
    <row r="22" spans="1:12">
      <c r="A22" s="5" t="s">
        <v>263</v>
      </c>
    </row>
    <row r="23" spans="1:12">
      <c r="A23" s="3" t="s">
        <v>73</v>
      </c>
      <c r="B23" s="6" t="n">
        <v>29667171</v>
      </c>
    </row>
    <row r="24" spans="1:12">
      <c r="A24" s="3" t="s">
        <v>330</v>
      </c>
      <c r="E24" s="4" t="n">
        <v>1104934</v>
      </c>
    </row>
    <row r="25" spans="1:12">
      <c r="A25" s="3" t="s">
        <v>331</v>
      </c>
      <c r="B25" s="4" t="n">
        <v>60034000</v>
      </c>
    </row>
    <row r="26" spans="1:12">
      <c r="A26" s="3" t="s">
        <v>109</v>
      </c>
      <c r="E26" s="4" t="n">
        <v>3440678</v>
      </c>
    </row>
    <row r="27" spans="1:12">
      <c r="A27" s="3" t="s">
        <v>324</v>
      </c>
      <c r="E27" s="6" t="n">
        <v>170874</v>
      </c>
    </row>
    <row r="28" spans="1:12">
      <c r="A28" s="3" t="s">
        <v>335</v>
      </c>
    </row>
    <row r="29" spans="1:12">
      <c r="A29" s="5" t="s">
        <v>263</v>
      </c>
    </row>
    <row r="30" spans="1:12">
      <c r="A30" s="3" t="s">
        <v>333</v>
      </c>
      <c r="B30" s="6" t="n">
        <v>5000000</v>
      </c>
    </row>
    <row r="31" spans="1:12">
      <c r="A31" s="3" t="s">
        <v>60</v>
      </c>
    </row>
    <row r="32" spans="1:12">
      <c r="A32" s="5" t="s">
        <v>263</v>
      </c>
    </row>
    <row r="33" spans="1:12">
      <c r="A33" s="3" t="s">
        <v>336</v>
      </c>
      <c r="C33" s="4" t="n">
        <v>1</v>
      </c>
    </row>
    <row r="34" spans="1:12">
      <c r="A34" s="3" t="s">
        <v>337</v>
      </c>
    </row>
    <row r="35" spans="1:12">
      <c r="A35" s="5" t="s">
        <v>263</v>
      </c>
    </row>
    <row r="36" spans="1:12">
      <c r="A36" s="3" t="s">
        <v>338</v>
      </c>
      <c r="C36" s="3" t="s">
        <v>339</v>
      </c>
    </row>
    <row r="37" spans="1:12">
      <c r="A37" s="3" t="s">
        <v>340</v>
      </c>
    </row>
    <row r="38" spans="1:12">
      <c r="A38" s="5" t="s">
        <v>263</v>
      </c>
    </row>
    <row r="39" spans="1:12">
      <c r="A39" s="3" t="s">
        <v>336</v>
      </c>
      <c r="C39" s="4"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323</v>
      </c>
      <c r="C1" s="2" t="s">
        <v>298</v>
      </c>
    </row>
    <row r="2" spans="1:3">
      <c r="A2" s="3" t="s">
        <v>262</v>
      </c>
    </row>
    <row r="3" spans="1:3">
      <c r="A3" s="5" t="s">
        <v>263</v>
      </c>
    </row>
    <row r="4" spans="1:3">
      <c r="A4" s="3" t="s">
        <v>331</v>
      </c>
      <c r="C4" s="6" t="n">
        <v>260811062</v>
      </c>
    </row>
    <row r="5" spans="1:3">
      <c r="A5" s="3" t="s">
        <v>342</v>
      </c>
      <c r="C5" s="4" t="n">
        <v>220452964</v>
      </c>
    </row>
    <row r="6" spans="1:3">
      <c r="A6" s="3" t="s">
        <v>343</v>
      </c>
      <c r="C6" s="4" t="n">
        <v>12300000</v>
      </c>
    </row>
    <row r="7" spans="1:3">
      <c r="A7" s="3" t="s">
        <v>344</v>
      </c>
      <c r="C7" s="4" t="n">
        <v>65886701</v>
      </c>
    </row>
    <row r="8" spans="1:3">
      <c r="A8" s="3" t="s">
        <v>345</v>
      </c>
      <c r="C8" s="4" t="n">
        <v>-396737</v>
      </c>
    </row>
    <row r="9" spans="1:3">
      <c r="A9" s="3" t="s">
        <v>346</v>
      </c>
      <c r="C9" s="6" t="n">
        <v>559053990</v>
      </c>
    </row>
    <row r="10" spans="1:3">
      <c r="A10" s="3" t="s">
        <v>196</v>
      </c>
    </row>
    <row r="11" spans="1:3">
      <c r="A11" s="5" t="s">
        <v>263</v>
      </c>
    </row>
    <row r="12" spans="1:3">
      <c r="A12" s="3" t="s">
        <v>331</v>
      </c>
      <c r="B12" s="6" t="n">
        <v>60034000</v>
      </c>
    </row>
    <row r="13" spans="1:3">
      <c r="A13" s="3" t="s">
        <v>343</v>
      </c>
      <c r="B13" s="4" t="n">
        <v>2250000</v>
      </c>
    </row>
    <row r="14" spans="1:3">
      <c r="A14" s="3" t="s">
        <v>346</v>
      </c>
      <c r="B14" s="6" t="n">
        <v>6228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323</v>
      </c>
      <c r="C1" s="2" t="s">
        <v>298</v>
      </c>
    </row>
    <row r="2" spans="1:3">
      <c r="A2" s="3" t="s">
        <v>262</v>
      </c>
    </row>
    <row r="3" spans="1:3">
      <c r="A3" s="5" t="s">
        <v>263</v>
      </c>
    </row>
    <row r="4" spans="1:3">
      <c r="A4" s="3" t="s">
        <v>303</v>
      </c>
      <c r="C4" s="4" t="n">
        <v>22045297</v>
      </c>
    </row>
    <row r="5" spans="1:3">
      <c r="A5" s="3" t="s">
        <v>348</v>
      </c>
      <c r="C5" s="6" t="n">
        <v>10</v>
      </c>
    </row>
    <row r="6" spans="1:3">
      <c r="A6" s="3" t="s">
        <v>344</v>
      </c>
      <c r="C6" s="6" t="n">
        <v>65886701</v>
      </c>
    </row>
    <row r="7" spans="1:3">
      <c r="A7" s="3" t="s">
        <v>331</v>
      </c>
      <c r="C7" s="4" t="n">
        <v>260811062</v>
      </c>
    </row>
    <row r="8" spans="1:3">
      <c r="A8" s="3" t="s">
        <v>349</v>
      </c>
      <c r="C8" s="6" t="n">
        <v>559053990</v>
      </c>
    </row>
    <row r="9" spans="1:3">
      <c r="A9" s="3" t="s">
        <v>350</v>
      </c>
    </row>
    <row r="10" spans="1:3">
      <c r="A10" s="5" t="s">
        <v>263</v>
      </c>
    </row>
    <row r="11" spans="1:3">
      <c r="A11" s="3" t="s">
        <v>351</v>
      </c>
      <c r="C11" s="3" t="s">
        <v>352</v>
      </c>
    </row>
    <row r="12" spans="1:3">
      <c r="A12" s="3" t="s">
        <v>353</v>
      </c>
    </row>
    <row r="13" spans="1:3">
      <c r="A13" s="5" t="s">
        <v>263</v>
      </c>
    </row>
    <row r="14" spans="1:3">
      <c r="A14" s="3" t="s">
        <v>354</v>
      </c>
      <c r="C14" s="8" t="n">
        <v>12.5</v>
      </c>
    </row>
    <row r="15" spans="1:3">
      <c r="A15" s="3" t="s">
        <v>355</v>
      </c>
    </row>
    <row r="16" spans="1:3">
      <c r="A16" s="5" t="s">
        <v>263</v>
      </c>
    </row>
    <row r="17" spans="1:3">
      <c r="A17" s="3" t="s">
        <v>351</v>
      </c>
      <c r="C17" s="3" t="s">
        <v>339</v>
      </c>
    </row>
    <row r="18" spans="1:3">
      <c r="A18" s="3" t="s">
        <v>356</v>
      </c>
    </row>
    <row r="19" spans="1:3">
      <c r="A19" s="5" t="s">
        <v>263</v>
      </c>
    </row>
    <row r="20" spans="1:3">
      <c r="A20" s="3" t="s">
        <v>354</v>
      </c>
      <c r="C20" s="6" t="n">
        <v>14</v>
      </c>
    </row>
    <row r="21" spans="1:3">
      <c r="A21" s="3" t="s">
        <v>357</v>
      </c>
    </row>
    <row r="22" spans="1:3">
      <c r="A22" s="5" t="s">
        <v>263</v>
      </c>
    </row>
    <row r="23" spans="1:3">
      <c r="A23" s="3" t="s">
        <v>348</v>
      </c>
      <c r="C23" s="6" t="n">
        <v>10</v>
      </c>
    </row>
    <row r="24" spans="1:3">
      <c r="A24" s="3" t="s">
        <v>344</v>
      </c>
      <c r="C24" s="6" t="n">
        <v>65900000</v>
      </c>
    </row>
    <row r="25" spans="1:3">
      <c r="A25" s="3" t="s">
        <v>358</v>
      </c>
      <c r="C25" s="4" t="n">
        <v>60700000</v>
      </c>
    </row>
    <row r="26" spans="1:3">
      <c r="A26" s="3" t="s">
        <v>331</v>
      </c>
      <c r="C26" s="4" t="n">
        <v>65600000</v>
      </c>
    </row>
    <row r="27" spans="1:3">
      <c r="A27" s="3" t="s">
        <v>359</v>
      </c>
      <c r="C27" s="4" t="n">
        <v>60700000</v>
      </c>
    </row>
    <row r="28" spans="1:3">
      <c r="A28" s="3" t="s">
        <v>349</v>
      </c>
      <c r="C28" s="4" t="n">
        <v>126600000</v>
      </c>
    </row>
    <row r="29" spans="1:3">
      <c r="A29" s="3" t="s">
        <v>332</v>
      </c>
    </row>
    <row r="30" spans="1:3">
      <c r="A30" s="5" t="s">
        <v>263</v>
      </c>
    </row>
    <row r="31" spans="1:3">
      <c r="A31" s="3" t="s">
        <v>333</v>
      </c>
      <c r="C31" s="6" t="n">
        <v>7500000</v>
      </c>
    </row>
    <row r="32" spans="1:3">
      <c r="A32" s="3" t="s">
        <v>360</v>
      </c>
    </row>
    <row r="33" spans="1:3">
      <c r="A33" s="5" t="s">
        <v>263</v>
      </c>
    </row>
    <row r="34" spans="1:3">
      <c r="A34" s="3" t="s">
        <v>361</v>
      </c>
      <c r="C34" s="3" t="s">
        <v>362</v>
      </c>
    </row>
    <row r="35" spans="1:3">
      <c r="A35" s="3" t="s">
        <v>363</v>
      </c>
    </row>
    <row r="36" spans="1:3">
      <c r="A36" s="5" t="s">
        <v>263</v>
      </c>
    </row>
    <row r="37" spans="1:3">
      <c r="A37" s="3" t="s">
        <v>361</v>
      </c>
      <c r="C37" s="3" t="s">
        <v>362</v>
      </c>
    </row>
    <row r="38" spans="1:3">
      <c r="A38" s="3" t="s">
        <v>364</v>
      </c>
    </row>
    <row r="39" spans="1:3">
      <c r="A39" s="5" t="s">
        <v>263</v>
      </c>
    </row>
    <row r="40" spans="1:3">
      <c r="A40" s="3" t="s">
        <v>361</v>
      </c>
      <c r="C40" s="3" t="s">
        <v>365</v>
      </c>
    </row>
    <row r="41" spans="1:3">
      <c r="A41" s="3" t="s">
        <v>366</v>
      </c>
    </row>
    <row r="42" spans="1:3">
      <c r="A42" s="5" t="s">
        <v>263</v>
      </c>
    </row>
    <row r="43" spans="1:3">
      <c r="A43" s="3" t="s">
        <v>361</v>
      </c>
      <c r="C43" s="3" t="s">
        <v>365</v>
      </c>
    </row>
    <row r="44" spans="1:3">
      <c r="A44" s="3" t="s">
        <v>196</v>
      </c>
    </row>
    <row r="45" spans="1:3">
      <c r="A45" s="5" t="s">
        <v>263</v>
      </c>
    </row>
    <row r="46" spans="1:3">
      <c r="A46" s="3" t="s">
        <v>331</v>
      </c>
      <c r="B46" s="6" t="n">
        <v>60034000</v>
      </c>
    </row>
    <row r="47" spans="1:3">
      <c r="A47" s="3" t="s">
        <v>349</v>
      </c>
      <c r="B47" s="4" t="n">
        <v>62284000</v>
      </c>
    </row>
    <row r="48" spans="1:3">
      <c r="A48" s="3" t="s">
        <v>335</v>
      </c>
    </row>
    <row r="49" spans="1:3">
      <c r="A49" s="5" t="s">
        <v>263</v>
      </c>
    </row>
    <row r="50" spans="1:3">
      <c r="A50" s="3" t="s">
        <v>333</v>
      </c>
      <c r="B50" s="6"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323</v>
      </c>
      <c r="D1" s="2" t="s">
        <v>298</v>
      </c>
      <c r="E1" s="2" t="s">
        <v>62</v>
      </c>
    </row>
    <row r="2" spans="1:5">
      <c r="A2" s="5" t="s">
        <v>263</v>
      </c>
    </row>
    <row r="3" spans="1:5">
      <c r="A3" s="3" t="s">
        <v>73</v>
      </c>
      <c r="B3" s="6" t="n">
        <v>369927511</v>
      </c>
      <c r="E3" s="6" t="n">
        <v>119529202</v>
      </c>
    </row>
    <row r="4" spans="1:5">
      <c r="A4" s="3" t="s">
        <v>262</v>
      </c>
    </row>
    <row r="5" spans="1:5">
      <c r="A5" s="5" t="s">
        <v>263</v>
      </c>
    </row>
    <row r="6" spans="1:5">
      <c r="A6" s="3" t="s">
        <v>64</v>
      </c>
      <c r="D6" s="6" t="n">
        <v>11281078</v>
      </c>
    </row>
    <row r="7" spans="1:5">
      <c r="A7" s="3" t="s">
        <v>65</v>
      </c>
      <c r="D7" s="4" t="n">
        <v>10593867</v>
      </c>
    </row>
    <row r="8" spans="1:5">
      <c r="A8" s="3" t="s">
        <v>368</v>
      </c>
      <c r="D8" s="4" t="n">
        <v>890745</v>
      </c>
    </row>
    <row r="9" spans="1:5">
      <c r="A9" s="3" t="s">
        <v>67</v>
      </c>
      <c r="D9" s="4" t="n">
        <v>22765690</v>
      </c>
    </row>
    <row r="10" spans="1:5">
      <c r="A10" s="3" t="s">
        <v>68</v>
      </c>
      <c r="D10" s="4" t="n">
        <v>1167872</v>
      </c>
    </row>
    <row r="11" spans="1:5">
      <c r="A11" s="3" t="s">
        <v>69</v>
      </c>
      <c r="D11" s="4" t="n">
        <v>6930434</v>
      </c>
    </row>
    <row r="12" spans="1:5">
      <c r="A12" s="3" t="s">
        <v>369</v>
      </c>
      <c r="D12" s="4" t="n">
        <v>301000000</v>
      </c>
    </row>
    <row r="13" spans="1:5">
      <c r="A13" s="3" t="s">
        <v>370</v>
      </c>
      <c r="D13" s="4" t="n">
        <v>331863996</v>
      </c>
    </row>
    <row r="14" spans="1:5">
      <c r="A14" s="3" t="s">
        <v>77</v>
      </c>
      <c r="D14" s="4" t="n">
        <v>-4206413</v>
      </c>
    </row>
    <row r="15" spans="1:5">
      <c r="A15" s="3" t="s">
        <v>78</v>
      </c>
      <c r="D15" s="4" t="n">
        <v>-8831363</v>
      </c>
    </row>
    <row r="16" spans="1:5">
      <c r="A16" s="3" t="s">
        <v>371</v>
      </c>
      <c r="D16" s="4" t="n">
        <v>-6501123</v>
      </c>
    </row>
    <row r="17" spans="1:5">
      <c r="A17" s="3" t="s">
        <v>87</v>
      </c>
      <c r="D17" s="4" t="n">
        <v>-16864</v>
      </c>
    </row>
    <row r="18" spans="1:5">
      <c r="A18" s="3" t="s">
        <v>372</v>
      </c>
      <c r="D18" s="4" t="n">
        <v>-93514583</v>
      </c>
    </row>
    <row r="19" spans="1:5">
      <c r="A19" s="3" t="s">
        <v>373</v>
      </c>
      <c r="D19" s="4" t="n">
        <v>218793650</v>
      </c>
    </row>
    <row r="20" spans="1:5">
      <c r="A20" s="3" t="s">
        <v>73</v>
      </c>
      <c r="D20" s="4" t="n">
        <v>340260340</v>
      </c>
    </row>
    <row r="21" spans="1:5">
      <c r="A21" s="3" t="s">
        <v>346</v>
      </c>
      <c r="D21" s="6" t="n">
        <v>559053990</v>
      </c>
    </row>
    <row r="22" spans="1:5">
      <c r="A22" s="3" t="s">
        <v>196</v>
      </c>
    </row>
    <row r="23" spans="1:5">
      <c r="A23" s="5" t="s">
        <v>263</v>
      </c>
    </row>
    <row r="24" spans="1:5">
      <c r="A24" s="3" t="s">
        <v>64</v>
      </c>
      <c r="C24" s="6" t="n">
        <v>383236</v>
      </c>
    </row>
    <row r="25" spans="1:5">
      <c r="A25" s="3" t="s">
        <v>65</v>
      </c>
      <c r="C25" s="4" t="n">
        <v>2290441</v>
      </c>
    </row>
    <row r="26" spans="1:5">
      <c r="A26" s="3" t="s">
        <v>368</v>
      </c>
      <c r="C26" s="4" t="n">
        <v>95763</v>
      </c>
    </row>
    <row r="27" spans="1:5">
      <c r="A27" s="3" t="s">
        <v>67</v>
      </c>
      <c r="C27" s="4" t="n">
        <v>2769440</v>
      </c>
    </row>
    <row r="28" spans="1:5">
      <c r="A28" s="3" t="s">
        <v>68</v>
      </c>
      <c r="C28" s="4" t="n">
        <v>215739</v>
      </c>
    </row>
    <row r="29" spans="1:5">
      <c r="A29" s="3" t="s">
        <v>69</v>
      </c>
      <c r="C29" s="4" t="n">
        <v>509019</v>
      </c>
    </row>
    <row r="30" spans="1:5">
      <c r="A30" s="3" t="s">
        <v>369</v>
      </c>
      <c r="C30" s="4" t="n">
        <v>31500000</v>
      </c>
    </row>
    <row r="31" spans="1:5">
      <c r="A31" s="3" t="s">
        <v>370</v>
      </c>
      <c r="C31" s="4" t="n">
        <v>34994198</v>
      </c>
    </row>
    <row r="32" spans="1:5">
      <c r="A32" s="3" t="s">
        <v>77</v>
      </c>
      <c r="C32" s="4" t="n">
        <v>-1621252</v>
      </c>
    </row>
    <row r="33" spans="1:5">
      <c r="A33" s="3" t="s">
        <v>78</v>
      </c>
      <c r="C33" s="4" t="n">
        <v>-756117</v>
      </c>
    </row>
    <row r="34" spans="1:5">
      <c r="A34" s="3" t="s">
        <v>373</v>
      </c>
      <c r="C34" s="4" t="n">
        <v>32616829</v>
      </c>
    </row>
    <row r="35" spans="1:5">
      <c r="A35" s="3" t="s">
        <v>73</v>
      </c>
      <c r="C35" s="4" t="n">
        <v>29667171</v>
      </c>
    </row>
    <row r="36" spans="1:5">
      <c r="A36" s="3" t="s">
        <v>346</v>
      </c>
      <c r="C36" s="6" t="n">
        <v>6228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23</v>
      </c>
      <c r="C1" s="2" t="s">
        <v>298</v>
      </c>
    </row>
    <row r="2" spans="1:3">
      <c r="A2" s="3" t="s">
        <v>262</v>
      </c>
    </row>
    <row r="3" spans="1:3">
      <c r="A3" s="5" t="s">
        <v>263</v>
      </c>
    </row>
    <row r="4" spans="1:3">
      <c r="A4" s="3" t="s">
        <v>375</v>
      </c>
      <c r="C4" s="6" t="n">
        <v>301000000</v>
      </c>
    </row>
    <row r="5" spans="1:3">
      <c r="A5" s="3" t="s">
        <v>376</v>
      </c>
    </row>
    <row r="6" spans="1:3">
      <c r="A6" s="5" t="s">
        <v>263</v>
      </c>
    </row>
    <row r="7" spans="1:3">
      <c r="A7" s="3" t="s">
        <v>375</v>
      </c>
      <c r="C7" s="6" t="n">
        <v>20000000</v>
      </c>
    </row>
    <row r="8" spans="1:3">
      <c r="A8" s="3" t="s">
        <v>377</v>
      </c>
      <c r="C8" s="3" t="s">
        <v>378</v>
      </c>
    </row>
    <row r="9" spans="1:3">
      <c r="A9" s="3" t="s">
        <v>379</v>
      </c>
    </row>
    <row r="10" spans="1:3">
      <c r="A10" s="5" t="s">
        <v>263</v>
      </c>
    </row>
    <row r="11" spans="1:3">
      <c r="A11" s="3" t="s">
        <v>375</v>
      </c>
      <c r="C11" s="6" t="n">
        <v>3000000</v>
      </c>
    </row>
    <row r="12" spans="1:3">
      <c r="A12" s="3" t="s">
        <v>380</v>
      </c>
      <c r="C12" s="3" t="s">
        <v>381</v>
      </c>
    </row>
    <row r="13" spans="1:3">
      <c r="A13" s="3" t="s">
        <v>382</v>
      </c>
    </row>
    <row r="14" spans="1:3">
      <c r="A14" s="5" t="s">
        <v>263</v>
      </c>
    </row>
    <row r="15" spans="1:3">
      <c r="A15" s="3" t="s">
        <v>375</v>
      </c>
      <c r="C15" s="6" t="n">
        <v>65000000</v>
      </c>
    </row>
    <row r="16" spans="1:3">
      <c r="A16" s="3" t="s">
        <v>380</v>
      </c>
      <c r="C16" s="3" t="s">
        <v>383</v>
      </c>
    </row>
    <row r="17" spans="1:3">
      <c r="A17" s="3" t="s">
        <v>384</v>
      </c>
    </row>
    <row r="18" spans="1:3">
      <c r="A18" s="5" t="s">
        <v>263</v>
      </c>
    </row>
    <row r="19" spans="1:3">
      <c r="A19" s="3" t="s">
        <v>375</v>
      </c>
      <c r="C19" s="6" t="n">
        <v>210000000</v>
      </c>
    </row>
    <row r="20" spans="1:3">
      <c r="A20" s="3" t="s">
        <v>380</v>
      </c>
      <c r="C20" s="3" t="s">
        <v>385</v>
      </c>
    </row>
    <row r="21" spans="1:3">
      <c r="A21" s="3" t="s">
        <v>386</v>
      </c>
    </row>
    <row r="22" spans="1:3">
      <c r="A22" s="5" t="s">
        <v>263</v>
      </c>
    </row>
    <row r="23" spans="1:3">
      <c r="A23" s="3" t="s">
        <v>375</v>
      </c>
      <c r="C23" s="6" t="n">
        <v>3000000</v>
      </c>
    </row>
    <row r="24" spans="1:3">
      <c r="A24" s="3" t="s">
        <v>380</v>
      </c>
      <c r="C24" s="3" t="s">
        <v>385</v>
      </c>
    </row>
    <row r="25" spans="1:3">
      <c r="A25" s="3" t="s">
        <v>196</v>
      </c>
    </row>
    <row r="26" spans="1:3">
      <c r="A26" s="5" t="s">
        <v>263</v>
      </c>
    </row>
    <row r="27" spans="1:3">
      <c r="A27" s="3" t="s">
        <v>375</v>
      </c>
      <c r="B27" s="6" t="n">
        <v>31500000</v>
      </c>
    </row>
    <row r="28" spans="1:3">
      <c r="A28" s="3" t="s">
        <v>387</v>
      </c>
    </row>
    <row r="29" spans="1:3">
      <c r="A29" s="5" t="s">
        <v>263</v>
      </c>
    </row>
    <row r="30" spans="1:3">
      <c r="A30" s="3" t="s">
        <v>375</v>
      </c>
      <c r="B30" s="6" t="n">
        <v>800000</v>
      </c>
    </row>
    <row r="31" spans="1:3">
      <c r="A31" s="3" t="s">
        <v>377</v>
      </c>
      <c r="B31" s="3" t="s">
        <v>378</v>
      </c>
    </row>
    <row r="32" spans="1:3">
      <c r="A32" s="3" t="s">
        <v>388</v>
      </c>
    </row>
    <row r="33" spans="1:3">
      <c r="A33" s="5" t="s">
        <v>263</v>
      </c>
    </row>
    <row r="34" spans="1:3">
      <c r="A34" s="3" t="s">
        <v>375</v>
      </c>
      <c r="B34" s="6" t="n">
        <v>200000</v>
      </c>
    </row>
    <row r="35" spans="1:3">
      <c r="A35" s="3" t="s">
        <v>380</v>
      </c>
      <c r="B35" s="3" t="s">
        <v>381</v>
      </c>
    </row>
    <row r="36" spans="1:3">
      <c r="A36" s="3" t="s">
        <v>389</v>
      </c>
    </row>
    <row r="37" spans="1:3">
      <c r="A37" s="5" t="s">
        <v>263</v>
      </c>
    </row>
    <row r="38" spans="1:3">
      <c r="A38" s="3" t="s">
        <v>375</v>
      </c>
      <c r="B38" s="6" t="n">
        <v>4000000</v>
      </c>
    </row>
    <row r="39" spans="1:3">
      <c r="A39" s="3" t="s">
        <v>380</v>
      </c>
      <c r="B39" s="3" t="s">
        <v>383</v>
      </c>
    </row>
    <row r="40" spans="1:3">
      <c r="A40" s="3" t="s">
        <v>390</v>
      </c>
    </row>
    <row r="41" spans="1:3">
      <c r="A41" s="5" t="s">
        <v>263</v>
      </c>
    </row>
    <row r="42" spans="1:3">
      <c r="A42" s="3" t="s">
        <v>375</v>
      </c>
      <c r="B42" s="6" t="n">
        <v>26500000</v>
      </c>
    </row>
    <row r="43" spans="1:3">
      <c r="A43" s="3" t="s">
        <v>380</v>
      </c>
      <c r="B43" s="3" t="s">
        <v>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59</v>
      </c>
      <c r="D1" s="2" t="s">
        <v>1</v>
      </c>
    </row>
    <row r="2" spans="1:5">
      <c r="B2" s="2" t="s">
        <v>2</v>
      </c>
      <c r="C2" s="2" t="s">
        <v>108</v>
      </c>
      <c r="D2" s="2" t="s">
        <v>2</v>
      </c>
      <c r="E2" s="2" t="s">
        <v>108</v>
      </c>
    </row>
    <row r="3" spans="1:5">
      <c r="A3" s="5" t="s">
        <v>263</v>
      </c>
    </row>
    <row r="4" spans="1:5">
      <c r="A4" s="3" t="s">
        <v>109</v>
      </c>
      <c r="B4" s="6" t="n">
        <v>44182943</v>
      </c>
      <c r="C4" s="6" t="n">
        <v>38396483</v>
      </c>
      <c r="D4" s="6" t="n">
        <v>132946950</v>
      </c>
      <c r="E4" s="6" t="n">
        <v>113973450</v>
      </c>
    </row>
    <row r="5" spans="1:5">
      <c r="A5" s="3" t="s">
        <v>392</v>
      </c>
      <c r="B5" s="4" t="n">
        <v>-14360187</v>
      </c>
      <c r="C5" s="4" t="n">
        <v>-5997998</v>
      </c>
      <c r="D5" s="4" t="n">
        <v>-22112665</v>
      </c>
      <c r="E5" s="4" t="n">
        <v>-21465282</v>
      </c>
    </row>
    <row r="6" spans="1:5">
      <c r="A6" s="3" t="s">
        <v>393</v>
      </c>
      <c r="B6" s="4" t="n">
        <v>-5850340</v>
      </c>
      <c r="C6" s="4" t="n">
        <v>-2443584</v>
      </c>
      <c r="D6" s="4" t="n">
        <v>-9008700</v>
      </c>
      <c r="E6" s="4" t="n">
        <v>-8744956</v>
      </c>
    </row>
    <row r="7" spans="1:5">
      <c r="A7" s="3" t="s">
        <v>394</v>
      </c>
      <c r="B7" s="6" t="n">
        <v>-8509847</v>
      </c>
      <c r="C7" s="6" t="n">
        <v>-3554414</v>
      </c>
      <c r="D7" s="6" t="n">
        <v>-13103965</v>
      </c>
      <c r="E7" s="6" t="n">
        <v>-12720326</v>
      </c>
    </row>
    <row r="8" spans="1:5">
      <c r="A8" s="3" t="s">
        <v>395</v>
      </c>
      <c r="B8" s="8" t="n">
        <v>-0.25</v>
      </c>
      <c r="C8" s="8" t="n">
        <v>-0.11</v>
      </c>
      <c r="D8" s="8" t="n">
        <v>-0.38</v>
      </c>
      <c r="E8" s="8" t="n">
        <v>-0.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2</v>
      </c>
    </row>
    <row r="2" spans="1:3">
      <c r="A2" s="5" t="s">
        <v>397</v>
      </c>
    </row>
    <row r="3" spans="1:3">
      <c r="A3" s="3" t="s">
        <v>398</v>
      </c>
      <c r="B3" s="6" t="n">
        <v>1649330</v>
      </c>
      <c r="C3" s="6" t="n">
        <v>1803946</v>
      </c>
    </row>
    <row r="4" spans="1:3">
      <c r="A4" s="3" t="s">
        <v>399</v>
      </c>
      <c r="B4" s="4" t="n">
        <v>164123</v>
      </c>
      <c r="C4" s="4" t="n">
        <v>556797</v>
      </c>
    </row>
    <row r="5" spans="1:3">
      <c r="A5" s="3" t="s">
        <v>68</v>
      </c>
      <c r="B5" s="4" t="n">
        <v>1485207</v>
      </c>
      <c r="C5" s="4" t="n">
        <v>1247149</v>
      </c>
    </row>
    <row r="6" spans="1:3">
      <c r="A6" s="3" t="s">
        <v>400</v>
      </c>
    </row>
    <row r="7" spans="1:3">
      <c r="A7" s="5" t="s">
        <v>397</v>
      </c>
    </row>
    <row r="8" spans="1:3">
      <c r="A8" s="3" t="s">
        <v>398</v>
      </c>
      <c r="B8" s="4" t="n">
        <v>850944</v>
      </c>
      <c r="C8" s="4" t="n">
        <v>893287</v>
      </c>
    </row>
    <row r="9" spans="1:3">
      <c r="A9" s="3" t="s">
        <v>401</v>
      </c>
    </row>
    <row r="10" spans="1:3">
      <c r="A10" s="5" t="s">
        <v>397</v>
      </c>
    </row>
    <row r="11" spans="1:3">
      <c r="A11" s="3" t="s">
        <v>398</v>
      </c>
      <c r="B11" s="4" t="n">
        <v>589375</v>
      </c>
      <c r="C11" s="4" t="n">
        <v>600139</v>
      </c>
    </row>
    <row r="12" spans="1:3">
      <c r="A12" s="3" t="s">
        <v>402</v>
      </c>
    </row>
    <row r="13" spans="1:3">
      <c r="A13" s="5" t="s">
        <v>397</v>
      </c>
    </row>
    <row r="14" spans="1:3">
      <c r="A14" s="3" t="s">
        <v>398</v>
      </c>
      <c r="B14" s="6" t="n">
        <v>209011</v>
      </c>
      <c r="C14" s="6" t="n">
        <v>310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03</v>
      </c>
      <c r="B1" s="2" t="s">
        <v>107</v>
      </c>
      <c r="C1" s="2" t="s">
        <v>2</v>
      </c>
      <c r="D1" s="2" t="s">
        <v>108</v>
      </c>
      <c r="E1" s="2" t="s">
        <v>107</v>
      </c>
      <c r="F1" s="2" t="s">
        <v>108</v>
      </c>
    </row>
    <row r="2" spans="1:6">
      <c r="A2" s="5" t="s">
        <v>210</v>
      </c>
    </row>
    <row r="3" spans="1:6">
      <c r="A3" s="3" t="s">
        <v>404</v>
      </c>
      <c r="B3" s="6" t="n">
        <v>15220</v>
      </c>
      <c r="C3" s="6" t="n">
        <v>164123</v>
      </c>
      <c r="D3" s="6" t="n">
        <v>108587</v>
      </c>
      <c r="E3" s="6" t="n">
        <v>282303</v>
      </c>
      <c r="F3" s="6" t="n">
        <v>270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21"/>
    <col customWidth="1" max="3" min="3" width="30"/>
    <col customWidth="1" max="4" min="4" width="21"/>
    <col customWidth="1" max="5" min="5" width="21"/>
    <col customWidth="1" max="6" min="6" width="21"/>
  </cols>
  <sheetData>
    <row r="1" spans="1:6">
      <c r="A1" s="1" t="s">
        <v>405</v>
      </c>
      <c r="B1" s="2" t="s">
        <v>406</v>
      </c>
      <c r="C1" s="2" t="s">
        <v>407</v>
      </c>
      <c r="D1" s="2" t="s">
        <v>408</v>
      </c>
      <c r="E1" s="2" t="s">
        <v>406</v>
      </c>
      <c r="F1" s="2" t="s">
        <v>408</v>
      </c>
    </row>
    <row r="2" spans="1:6">
      <c r="A2" s="5" t="s">
        <v>213</v>
      </c>
    </row>
    <row r="3" spans="1:6">
      <c r="A3" s="3" t="s">
        <v>409</v>
      </c>
      <c r="C3" s="6" t="n">
        <v>20800000</v>
      </c>
    </row>
    <row r="4" spans="1:6">
      <c r="A4" s="3" t="s">
        <v>410</v>
      </c>
      <c r="C4" s="4" t="n">
        <v>2</v>
      </c>
    </row>
    <row r="5" spans="1:6">
      <c r="A5" s="3" t="s">
        <v>411</v>
      </c>
      <c r="B5" s="6" t="n">
        <v>318070</v>
      </c>
      <c r="C5" s="6" t="n">
        <v>10538717</v>
      </c>
      <c r="D5" s="6" t="n">
        <v>2557338</v>
      </c>
      <c r="E5" s="6" t="n">
        <v>5940613</v>
      </c>
      <c r="F5" s="6" t="n">
        <v>7309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06</v>
      </c>
      <c r="B1" s="2" t="s">
        <v>107</v>
      </c>
      <c r="C1" s="2" t="s">
        <v>2</v>
      </c>
      <c r="D1" s="2" t="s">
        <v>108</v>
      </c>
      <c r="E1" s="2" t="s">
        <v>107</v>
      </c>
      <c r="F1" s="2" t="s">
        <v>108</v>
      </c>
    </row>
    <row r="2" spans="1:6">
      <c r="A2" s="5" t="s">
        <v>109</v>
      </c>
    </row>
    <row r="3" spans="1:6">
      <c r="A3" s="3" t="s">
        <v>110</v>
      </c>
      <c r="B3" s="6" t="n">
        <v>3907167</v>
      </c>
      <c r="C3" s="6" t="n">
        <v>37155767</v>
      </c>
      <c r="D3" s="6" t="n">
        <v>32291908</v>
      </c>
      <c r="E3" s="6" t="n">
        <v>79389826</v>
      </c>
      <c r="F3" s="6" t="n">
        <v>96154759</v>
      </c>
    </row>
    <row r="4" spans="1:6">
      <c r="A4" s="5" t="s">
        <v>111</v>
      </c>
    </row>
    <row r="5" spans="1:6">
      <c r="A5" s="3" t="s">
        <v>112</v>
      </c>
      <c r="B5" s="4" t="n">
        <v>34069143</v>
      </c>
      <c r="C5" s="4" t="n">
        <v>21002624</v>
      </c>
      <c r="D5" s="4" t="n">
        <v>6103913</v>
      </c>
      <c r="E5" s="4" t="n">
        <v>51201322</v>
      </c>
      <c r="F5" s="4" t="n">
        <v>21008801</v>
      </c>
    </row>
    <row r="6" spans="1:6">
      <c r="A6" s="3" t="s">
        <v>113</v>
      </c>
      <c r="B6" s="4" t="n">
        <v>333290</v>
      </c>
      <c r="C6" s="4" t="n">
        <v>10702840</v>
      </c>
      <c r="D6" s="4" t="n">
        <v>2665925</v>
      </c>
      <c r="E6" s="4" t="n">
        <v>6222917</v>
      </c>
      <c r="F6" s="4" t="n">
        <v>7580345</v>
      </c>
    </row>
    <row r="7" spans="1:6">
      <c r="A7" s="3" t="s">
        <v>114</v>
      </c>
      <c r="F7" s="4" t="n">
        <v>-1000000</v>
      </c>
    </row>
    <row r="8" spans="1:6">
      <c r="A8" s="3" t="s">
        <v>115</v>
      </c>
      <c r="B8" s="4" t="n">
        <v>36443637</v>
      </c>
      <c r="C8" s="4" t="n">
        <v>51302381</v>
      </c>
      <c r="D8" s="4" t="n">
        <v>27077042</v>
      </c>
      <c r="E8" s="4" t="n">
        <v>99987227</v>
      </c>
      <c r="F8" s="4" t="n">
        <v>83260940</v>
      </c>
    </row>
    <row r="9" spans="1:6">
      <c r="A9" s="3" t="s">
        <v>116</v>
      </c>
      <c r="B9" s="4" t="n">
        <v>-32536470</v>
      </c>
      <c r="C9" s="4" t="n">
        <v>-14146614</v>
      </c>
      <c r="D9" s="4" t="n">
        <v>5214866</v>
      </c>
      <c r="E9" s="4" t="n">
        <v>-20597401</v>
      </c>
      <c r="F9" s="4" t="n">
        <v>12893819</v>
      </c>
    </row>
    <row r="10" spans="1:6">
      <c r="A10" s="5" t="s">
        <v>117</v>
      </c>
    </row>
    <row r="11" spans="1:6">
      <c r="A11" s="3" t="s">
        <v>118</v>
      </c>
      <c r="B11" s="4" t="n">
        <v>-226539</v>
      </c>
      <c r="C11" s="4" t="n">
        <v>-2685998</v>
      </c>
      <c r="D11" s="4" t="n">
        <v>-1487551</v>
      </c>
      <c r="E11" s="4" t="n">
        <v>-3145167</v>
      </c>
      <c r="F11" s="4" t="n">
        <v>-4500929</v>
      </c>
    </row>
    <row r="12" spans="1:6">
      <c r="A12" s="3" t="s">
        <v>119</v>
      </c>
      <c r="C12" s="4" t="n">
        <v>-450922</v>
      </c>
    </row>
    <row r="13" spans="1:6">
      <c r="A13" s="3" t="s">
        <v>117</v>
      </c>
      <c r="C13" s="4" t="n">
        <v>-1315932</v>
      </c>
      <c r="D13" s="4" t="n">
        <v>23</v>
      </c>
      <c r="E13" s="4" t="n">
        <v>38</v>
      </c>
      <c r="F13" s="4" t="n">
        <v>-1127</v>
      </c>
    </row>
    <row r="14" spans="1:6">
      <c r="A14" s="3" t="s">
        <v>120</v>
      </c>
      <c r="B14" s="4" t="n">
        <v>-226539</v>
      </c>
      <c r="C14" s="4" t="n">
        <v>-4452852</v>
      </c>
      <c r="D14" s="4" t="n">
        <v>-1487528</v>
      </c>
      <c r="E14" s="4" t="n">
        <v>-3145129</v>
      </c>
      <c r="F14" s="4" t="n">
        <v>-4502056</v>
      </c>
    </row>
    <row r="15" spans="1:6">
      <c r="A15" s="3" t="s">
        <v>121</v>
      </c>
      <c r="B15" s="4" t="n">
        <v>-32763009</v>
      </c>
      <c r="C15" s="4" t="n">
        <v>-18599466</v>
      </c>
      <c r="D15" s="4" t="n">
        <v>3727338</v>
      </c>
      <c r="E15" s="4" t="n">
        <v>-23742530</v>
      </c>
      <c r="F15" s="4" t="n">
        <v>8391763</v>
      </c>
    </row>
    <row r="16" spans="1:6">
      <c r="A16" s="3" t="s">
        <v>122</v>
      </c>
      <c r="C16" s="4" t="n">
        <v>2719402</v>
      </c>
    </row>
    <row r="17" spans="1:6">
      <c r="A17" s="3" t="s">
        <v>123</v>
      </c>
      <c r="B17" s="4" t="n">
        <v>-32763009</v>
      </c>
      <c r="C17" s="4" t="n">
        <v>-15880064</v>
      </c>
      <c r="D17" s="4" t="n">
        <v>3727338</v>
      </c>
      <c r="E17" s="4" t="n">
        <v>-23742530</v>
      </c>
      <c r="F17" s="4" t="n">
        <v>8391763</v>
      </c>
    </row>
    <row r="18" spans="1:6">
      <c r="A18" s="3" t="s">
        <v>124</v>
      </c>
      <c r="C18" s="4" t="n">
        <v>-7399303</v>
      </c>
    </row>
    <row r="19" spans="1:6">
      <c r="A19" s="3" t="s">
        <v>125</v>
      </c>
      <c r="B19" s="4" t="n">
        <v>-32763009</v>
      </c>
      <c r="C19" s="6" t="n">
        <v>-8480761</v>
      </c>
      <c r="D19" s="4" t="n">
        <v>3727338</v>
      </c>
      <c r="E19" s="4" t="n">
        <v>-23742530</v>
      </c>
      <c r="F19" s="4" t="n">
        <v>8391763</v>
      </c>
    </row>
    <row r="20" spans="1:6">
      <c r="A20" s="5" t="s">
        <v>126</v>
      </c>
    </row>
    <row r="21" spans="1:6">
      <c r="A21" s="3" t="s">
        <v>127</v>
      </c>
      <c r="C21" s="8" t="n">
        <v>-0.25</v>
      </c>
    </row>
    <row r="22" spans="1:6">
      <c r="A22" s="5" t="s">
        <v>128</v>
      </c>
    </row>
    <row r="23" spans="1:6">
      <c r="A23" s="3" t="s">
        <v>127</v>
      </c>
      <c r="C23" s="4" t="n">
        <v>34326127</v>
      </c>
    </row>
    <row r="24" spans="1:6">
      <c r="A24" s="3" t="s">
        <v>129</v>
      </c>
    </row>
    <row r="25" spans="1:6">
      <c r="A25" s="5" t="s">
        <v>109</v>
      </c>
    </row>
    <row r="26" spans="1:6">
      <c r="A26" s="3" t="s">
        <v>110</v>
      </c>
      <c r="B26" s="4" t="n">
        <v>2431239</v>
      </c>
      <c r="C26" s="6" t="n">
        <v>24609417</v>
      </c>
      <c r="D26" s="4" t="n">
        <v>20316928</v>
      </c>
      <c r="E26" s="4" t="n">
        <v>49401082</v>
      </c>
      <c r="F26" s="4" t="n">
        <v>60785117</v>
      </c>
    </row>
    <row r="27" spans="1:6">
      <c r="A27" s="3" t="s">
        <v>130</v>
      </c>
    </row>
    <row r="28" spans="1:6">
      <c r="A28" s="5" t="s">
        <v>109</v>
      </c>
    </row>
    <row r="29" spans="1:6">
      <c r="A29" s="3" t="s">
        <v>110</v>
      </c>
      <c r="B29" s="4" t="n">
        <v>1475928</v>
      </c>
      <c r="C29" s="4" t="n">
        <v>12546350</v>
      </c>
      <c r="D29" s="4" t="n">
        <v>11974980</v>
      </c>
      <c r="E29" s="4" t="n">
        <v>29988744</v>
      </c>
      <c r="F29" s="4" t="n">
        <v>35369642</v>
      </c>
    </row>
    <row r="30" spans="1:6">
      <c r="A30" s="5" t="s">
        <v>111</v>
      </c>
    </row>
    <row r="31" spans="1:6">
      <c r="A31" s="3" t="s">
        <v>131</v>
      </c>
      <c r="B31" s="4" t="n">
        <v>1475928</v>
      </c>
      <c r="C31" s="4" t="n">
        <v>12546350</v>
      </c>
      <c r="D31" s="4" t="n">
        <v>11974980</v>
      </c>
      <c r="E31" s="4" t="n">
        <v>29988744</v>
      </c>
      <c r="F31" s="4" t="n">
        <v>35369642</v>
      </c>
    </row>
    <row r="32" spans="1:6">
      <c r="A32" s="3" t="s">
        <v>132</v>
      </c>
    </row>
    <row r="33" spans="1:6">
      <c r="A33" s="5" t="s">
        <v>111</v>
      </c>
    </row>
    <row r="34" spans="1:6">
      <c r="A34" s="3" t="s">
        <v>131</v>
      </c>
      <c r="B34" s="6" t="n">
        <v>565276</v>
      </c>
      <c r="C34" s="6" t="n">
        <v>7050567</v>
      </c>
      <c r="D34" s="6" t="n">
        <v>6332224</v>
      </c>
      <c r="E34" s="6" t="n">
        <v>12574244</v>
      </c>
      <c r="F34" s="6" t="n">
        <v>20302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2</v>
      </c>
      <c r="B1" s="2" t="s">
        <v>1</v>
      </c>
      <c r="C1" s="2" t="s">
        <v>413</v>
      </c>
    </row>
    <row r="2" spans="1:3">
      <c r="B2" s="2" t="s">
        <v>2</v>
      </c>
      <c r="C2" s="2" t="s">
        <v>62</v>
      </c>
    </row>
    <row r="3" spans="1:3">
      <c r="A3" s="5" t="s">
        <v>414</v>
      </c>
    </row>
    <row r="4" spans="1:3">
      <c r="A4" s="3" t="s">
        <v>415</v>
      </c>
      <c r="B4" s="6" t="n">
        <v>313382965</v>
      </c>
      <c r="C4" s="6" t="n">
        <v>87718627</v>
      </c>
    </row>
    <row r="5" spans="1:3">
      <c r="A5" s="3" t="s">
        <v>416</v>
      </c>
      <c r="B5" s="4" t="n">
        <v>10538717</v>
      </c>
      <c r="C5" s="4" t="n">
        <v>19495866</v>
      </c>
    </row>
    <row r="6" spans="1:3">
      <c r="A6" s="3" t="s">
        <v>417</v>
      </c>
      <c r="B6" s="6" t="n">
        <v>302844248</v>
      </c>
      <c r="C6" s="6" t="n">
        <v>68222761</v>
      </c>
    </row>
    <row r="7" spans="1:3">
      <c r="A7" s="3" t="s">
        <v>418</v>
      </c>
      <c r="B7" s="3" t="s">
        <v>419</v>
      </c>
      <c r="C7" s="3" t="s">
        <v>420</v>
      </c>
    </row>
    <row r="8" spans="1:3">
      <c r="A8" s="3" t="s">
        <v>421</v>
      </c>
    </row>
    <row r="9" spans="1:3">
      <c r="A9" s="5" t="s">
        <v>414</v>
      </c>
    </row>
    <row r="10" spans="1:3">
      <c r="A10" s="3" t="s">
        <v>415</v>
      </c>
      <c r="B10" s="6" t="n">
        <v>236500000</v>
      </c>
      <c r="C10" s="6" t="n">
        <v>79187788</v>
      </c>
    </row>
    <row r="11" spans="1:3">
      <c r="A11" s="3" t="s">
        <v>416</v>
      </c>
      <c r="B11" s="4" t="n">
        <v>5038817</v>
      </c>
      <c r="C11" s="4" t="n">
        <v>16658908</v>
      </c>
    </row>
    <row r="12" spans="1:3">
      <c r="A12" s="3" t="s">
        <v>417</v>
      </c>
      <c r="B12" s="6" t="n">
        <v>231461183</v>
      </c>
      <c r="C12" s="6" t="n">
        <v>62528880</v>
      </c>
    </row>
    <row r="13" spans="1:3">
      <c r="A13" s="3" t="s">
        <v>418</v>
      </c>
      <c r="B13" s="3" t="s">
        <v>422</v>
      </c>
      <c r="C13" s="3" t="s">
        <v>423</v>
      </c>
    </row>
    <row r="14" spans="1:3">
      <c r="A14" s="3" t="s">
        <v>424</v>
      </c>
    </row>
    <row r="15" spans="1:3">
      <c r="A15" s="5" t="s">
        <v>414</v>
      </c>
    </row>
    <row r="16" spans="1:3">
      <c r="A16" s="3" t="s">
        <v>415</v>
      </c>
      <c r="B16" s="6" t="n">
        <v>70632965</v>
      </c>
      <c r="C16" s="6" t="n">
        <v>7949839</v>
      </c>
    </row>
    <row r="17" spans="1:3">
      <c r="A17" s="3" t="s">
        <v>416</v>
      </c>
      <c r="B17" s="4" t="n">
        <v>5109846</v>
      </c>
      <c r="C17" s="4" t="n">
        <v>2779091</v>
      </c>
    </row>
    <row r="18" spans="1:3">
      <c r="A18" s="3" t="s">
        <v>417</v>
      </c>
      <c r="B18" s="6" t="n">
        <v>65523119</v>
      </c>
      <c r="C18" s="6" t="n">
        <v>5170748</v>
      </c>
    </row>
    <row r="19" spans="1:3">
      <c r="A19" s="3" t="s">
        <v>418</v>
      </c>
      <c r="B19" s="3" t="s">
        <v>425</v>
      </c>
      <c r="C19" s="3" t="s">
        <v>426</v>
      </c>
    </row>
    <row r="20" spans="1:3">
      <c r="A20" s="3" t="s">
        <v>427</v>
      </c>
    </row>
    <row r="21" spans="1:3">
      <c r="A21" s="5" t="s">
        <v>414</v>
      </c>
    </row>
    <row r="22" spans="1:3">
      <c r="A22" s="3" t="s">
        <v>415</v>
      </c>
      <c r="C22" s="6" t="n">
        <v>581000</v>
      </c>
    </row>
    <row r="23" spans="1:3">
      <c r="A23" s="3" t="s">
        <v>416</v>
      </c>
      <c r="C23" s="4" t="n">
        <v>57867</v>
      </c>
    </row>
    <row r="24" spans="1:3">
      <c r="A24" s="3" t="s">
        <v>417</v>
      </c>
      <c r="C24" s="6" t="n">
        <v>523133</v>
      </c>
    </row>
    <row r="25" spans="1:3">
      <c r="A25" s="3" t="s">
        <v>418</v>
      </c>
      <c r="C25" s="3" t="s">
        <v>428</v>
      </c>
    </row>
    <row r="26" spans="1:3">
      <c r="A26" s="3" t="s">
        <v>429</v>
      </c>
    </row>
    <row r="27" spans="1:3">
      <c r="A27" s="5" t="s">
        <v>414</v>
      </c>
    </row>
    <row r="28" spans="1:3">
      <c r="A28" s="3" t="s">
        <v>415</v>
      </c>
      <c r="B28" s="6" t="n">
        <v>3000000</v>
      </c>
    </row>
    <row r="29" spans="1:3">
      <c r="A29" s="3" t="s">
        <v>416</v>
      </c>
      <c r="B29" s="4" t="n">
        <v>66935</v>
      </c>
    </row>
    <row r="30" spans="1:3">
      <c r="A30" s="3" t="s">
        <v>417</v>
      </c>
      <c r="B30" s="6" t="n">
        <v>2933065</v>
      </c>
    </row>
    <row r="31" spans="1:3">
      <c r="A31" s="3" t="s">
        <v>418</v>
      </c>
      <c r="B31" s="3" t="s">
        <v>430</v>
      </c>
    </row>
    <row r="32" spans="1:3">
      <c r="A32" s="3" t="s">
        <v>431</v>
      </c>
    </row>
    <row r="33" spans="1:3">
      <c r="A33" s="5" t="s">
        <v>414</v>
      </c>
    </row>
    <row r="34" spans="1:3">
      <c r="A34" s="3" t="s">
        <v>415</v>
      </c>
      <c r="B34" s="6" t="n">
        <v>3250000</v>
      </c>
    </row>
    <row r="35" spans="1:3">
      <c r="A35" s="3" t="s">
        <v>416</v>
      </c>
      <c r="B35" s="4" t="n">
        <v>323118</v>
      </c>
    </row>
    <row r="36" spans="1:3">
      <c r="A36" s="3" t="s">
        <v>417</v>
      </c>
      <c r="B36" s="6" t="n">
        <v>2926882</v>
      </c>
    </row>
    <row r="37" spans="1:3">
      <c r="A37" s="3" t="s">
        <v>418</v>
      </c>
      <c r="B37" s="3"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33</v>
      </c>
      <c r="B1" s="2" t="s">
        <v>434</v>
      </c>
    </row>
    <row r="2" spans="1:2">
      <c r="A2" s="5" t="s">
        <v>435</v>
      </c>
    </row>
    <row r="3" spans="1:2">
      <c r="A3" s="3" t="s">
        <v>16</v>
      </c>
      <c r="B3" s="6" t="n">
        <v>12279830</v>
      </c>
    </row>
    <row r="4" spans="1:2">
      <c r="A4" s="3" t="s">
        <v>436</v>
      </c>
      <c r="B4" s="4" t="n">
        <v>49119322</v>
      </c>
    </row>
    <row r="5" spans="1:2">
      <c r="A5" s="3" t="s">
        <v>437</v>
      </c>
      <c r="B5" s="4" t="n">
        <v>48389953</v>
      </c>
    </row>
    <row r="6" spans="1:2">
      <c r="A6" s="3" t="s">
        <v>438</v>
      </c>
      <c r="B6" s="4" t="n">
        <v>36500761</v>
      </c>
    </row>
    <row r="7" spans="1:2">
      <c r="A7" s="3" t="s">
        <v>439</v>
      </c>
      <c r="B7" s="4" t="n">
        <v>23950000</v>
      </c>
    </row>
    <row r="8" spans="1:2">
      <c r="A8" s="3" t="s">
        <v>440</v>
      </c>
      <c r="B8" s="4" t="n">
        <v>23950000</v>
      </c>
    </row>
    <row r="9" spans="1:2">
      <c r="A9" s="3" t="s">
        <v>441</v>
      </c>
      <c r="B9" s="6" t="n">
        <v>108654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42</v>
      </c>
      <c r="B1" s="2" t="s">
        <v>107</v>
      </c>
      <c r="C1" s="2" t="s">
        <v>2</v>
      </c>
      <c r="D1" s="2" t="s">
        <v>108</v>
      </c>
      <c r="E1" s="2" t="s">
        <v>107</v>
      </c>
      <c r="F1" s="2" t="s">
        <v>2</v>
      </c>
      <c r="G1" s="2" t="s">
        <v>108</v>
      </c>
      <c r="H1" s="2" t="s">
        <v>62</v>
      </c>
      <c r="I1" s="2" t="s">
        <v>298</v>
      </c>
      <c r="J1" s="2" t="s">
        <v>443</v>
      </c>
    </row>
    <row r="2" spans="1:10">
      <c r="A2" s="5" t="s">
        <v>444</v>
      </c>
    </row>
    <row r="3" spans="1:10">
      <c r="A3" s="3" t="s">
        <v>84</v>
      </c>
      <c r="H3" s="6" t="n">
        <v>3500000</v>
      </c>
    </row>
    <row r="4" spans="1:10">
      <c r="A4" s="3" t="s">
        <v>445</v>
      </c>
      <c r="D4" s="6" t="n">
        <v>1339214</v>
      </c>
      <c r="G4" s="6" t="n">
        <v>4065999</v>
      </c>
    </row>
    <row r="5" spans="1:10">
      <c r="A5" s="3" t="s">
        <v>446</v>
      </c>
    </row>
    <row r="6" spans="1:10">
      <c r="A6" s="5" t="s">
        <v>444</v>
      </c>
    </row>
    <row r="7" spans="1:10">
      <c r="A7" s="3" t="s">
        <v>445</v>
      </c>
      <c r="B7" s="6" t="n">
        <v>183294</v>
      </c>
      <c r="C7" s="6" t="n">
        <v>2462237</v>
      </c>
      <c r="E7" s="6" t="n">
        <v>2798332</v>
      </c>
    </row>
    <row r="8" spans="1:10">
      <c r="A8" s="3" t="s">
        <v>447</v>
      </c>
      <c r="F8" s="3" t="s">
        <v>448</v>
      </c>
      <c r="H8" s="3" t="s">
        <v>449</v>
      </c>
    </row>
    <row r="9" spans="1:10">
      <c r="A9" s="3" t="s">
        <v>450</v>
      </c>
    </row>
    <row r="10" spans="1:10">
      <c r="A10" s="5" t="s">
        <v>444</v>
      </c>
    </row>
    <row r="11" spans="1:10">
      <c r="A11" s="3" t="s">
        <v>84</v>
      </c>
      <c r="C11" s="4" t="n">
        <v>0</v>
      </c>
      <c r="F11" s="6" t="n">
        <v>0</v>
      </c>
    </row>
    <row r="12" spans="1:10">
      <c r="A12" s="3" t="s">
        <v>451</v>
      </c>
      <c r="I12" s="6" t="n">
        <v>20000000</v>
      </c>
    </row>
    <row r="13" spans="1:10">
      <c r="A13" s="3" t="s">
        <v>445</v>
      </c>
      <c r="C13" s="6" t="n">
        <v>18889</v>
      </c>
    </row>
    <row r="14" spans="1:10">
      <c r="A14" s="3" t="s">
        <v>452</v>
      </c>
      <c r="F14" s="3" t="s">
        <v>453</v>
      </c>
    </row>
    <row r="15" spans="1:10">
      <c r="A15" s="3" t="s">
        <v>447</v>
      </c>
      <c r="F15" s="3" t="s">
        <v>454</v>
      </c>
    </row>
    <row r="16" spans="1:10">
      <c r="A16" s="3" t="s">
        <v>455</v>
      </c>
      <c r="F16" s="3" t="s">
        <v>456</v>
      </c>
    </row>
    <row r="17" spans="1:10">
      <c r="A17" s="3" t="s">
        <v>457</v>
      </c>
    </row>
    <row r="18" spans="1:10">
      <c r="A18" s="5" t="s">
        <v>444</v>
      </c>
    </row>
    <row r="19" spans="1:10">
      <c r="A19" s="3" t="s">
        <v>447</v>
      </c>
      <c r="F19" s="3" t="s">
        <v>448</v>
      </c>
      <c r="H19" s="3" t="s">
        <v>449</v>
      </c>
    </row>
    <row r="20" spans="1:10">
      <c r="A20" s="3" t="s">
        <v>458</v>
      </c>
    </row>
    <row r="21" spans="1:10">
      <c r="A21" s="5" t="s">
        <v>444</v>
      </c>
    </row>
    <row r="22" spans="1:10">
      <c r="A22" s="3" t="s">
        <v>84</v>
      </c>
      <c r="H22" s="6" t="n">
        <v>3500000</v>
      </c>
    </row>
    <row r="23" spans="1:10">
      <c r="A23" s="3" t="s">
        <v>451</v>
      </c>
      <c r="J23" s="6" t="n">
        <v>10000000</v>
      </c>
    </row>
    <row r="24" spans="1:10">
      <c r="A24" s="3" t="s">
        <v>445</v>
      </c>
      <c r="B24" s="6" t="n">
        <v>7144</v>
      </c>
      <c r="D24" s="6" t="n">
        <v>49388</v>
      </c>
      <c r="E24" s="6" t="n">
        <v>107032</v>
      </c>
      <c r="G24" s="6" t="n">
        <v>1322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59</v>
      </c>
      <c r="C1" s="2" t="s">
        <v>2</v>
      </c>
      <c r="D1" s="2" t="s">
        <v>62</v>
      </c>
    </row>
    <row r="2" spans="1:4">
      <c r="A2" s="5" t="s">
        <v>444</v>
      </c>
    </row>
    <row r="3" spans="1:4">
      <c r="A3" s="3" t="s">
        <v>460</v>
      </c>
      <c r="B3" s="3" t="s">
        <v>80</v>
      </c>
      <c r="C3" s="6" t="n">
        <v>210000000</v>
      </c>
      <c r="D3" s="6" t="n">
        <v>95750000</v>
      </c>
    </row>
    <row r="4" spans="1:4">
      <c r="A4" s="3" t="s">
        <v>461</v>
      </c>
      <c r="B4" s="3" t="s">
        <v>462</v>
      </c>
      <c r="C4" s="4" t="n">
        <v>5250000</v>
      </c>
      <c r="D4" s="4" t="n">
        <v>4900000</v>
      </c>
    </row>
    <row r="5" spans="1:4">
      <c r="A5" s="3" t="s">
        <v>463</v>
      </c>
      <c r="B5" s="3" t="s">
        <v>464</v>
      </c>
      <c r="C5" s="4" t="n">
        <v>5841704</v>
      </c>
      <c r="D5" s="4" t="n">
        <v>1534796</v>
      </c>
    </row>
    <row r="6" spans="1:4">
      <c r="A6" s="3" t="s">
        <v>465</v>
      </c>
      <c r="C6" s="4" t="n">
        <v>198908296</v>
      </c>
      <c r="D6" s="4" t="n">
        <v>89315204</v>
      </c>
    </row>
    <row r="7" spans="1:4">
      <c r="A7" s="3" t="s">
        <v>446</v>
      </c>
    </row>
    <row r="8" spans="1:4">
      <c r="A8" s="5" t="s">
        <v>444</v>
      </c>
    </row>
    <row r="9" spans="1:4">
      <c r="A9" s="3" t="s">
        <v>460</v>
      </c>
      <c r="C9" s="4" t="n">
        <v>170000000</v>
      </c>
      <c r="D9" s="4" t="n">
        <v>63750000</v>
      </c>
    </row>
    <row r="10" spans="1:4">
      <c r="A10" s="3" t="s">
        <v>466</v>
      </c>
    </row>
    <row r="11" spans="1:4">
      <c r="A11" s="5" t="s">
        <v>444</v>
      </c>
    </row>
    <row r="12" spans="1:4">
      <c r="A12" s="3" t="s">
        <v>460</v>
      </c>
      <c r="C12" s="6" t="n">
        <v>40000000</v>
      </c>
      <c r="D12" s="4" t="n">
        <v>28500000</v>
      </c>
    </row>
    <row r="13" spans="1:4">
      <c r="A13" s="3" t="s">
        <v>467</v>
      </c>
    </row>
    <row r="14" spans="1:4">
      <c r="A14" s="5" t="s">
        <v>444</v>
      </c>
    </row>
    <row r="15" spans="1:4">
      <c r="A15" s="3" t="s">
        <v>460</v>
      </c>
      <c r="D15" s="6" t="n">
        <v>3500000</v>
      </c>
    </row>
    <row r="16" spans="1:4"/>
    <row r="17" spans="1:4">
      <c r="A17" s="3" t="s">
        <v>80</v>
      </c>
      <c r="B17" s="3" t="s">
        <v>468</v>
      </c>
    </row>
    <row r="18" spans="1:4">
      <c r="A18" s="3" t="s">
        <v>462</v>
      </c>
      <c r="B18" s="3" t="s">
        <v>99</v>
      </c>
    </row>
    <row r="19" spans="1:4">
      <c r="A19" s="3" t="s">
        <v>464</v>
      </c>
      <c r="B19" s="3" t="s">
        <v>469</v>
      </c>
    </row>
  </sheetData>
  <mergeCells count="5">
    <mergeCell ref="A1:B1"/>
    <mergeCell ref="A16:C16"/>
    <mergeCell ref="B17:C17"/>
    <mergeCell ref="B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0</v>
      </c>
      <c r="B1" s="2" t="s">
        <v>107</v>
      </c>
      <c r="C1" s="2" t="s">
        <v>2</v>
      </c>
      <c r="D1" s="2" t="s">
        <v>107</v>
      </c>
      <c r="E1" s="2" t="s">
        <v>2</v>
      </c>
      <c r="F1" s="2" t="s">
        <v>108</v>
      </c>
      <c r="G1" s="2" t="s">
        <v>62</v>
      </c>
    </row>
    <row r="2" spans="1:7">
      <c r="A2" s="5" t="s">
        <v>444</v>
      </c>
    </row>
    <row r="3" spans="1:7">
      <c r="A3" s="3" t="s">
        <v>471</v>
      </c>
      <c r="C3" s="3" t="s">
        <v>472</v>
      </c>
      <c r="G3" s="3" t="s">
        <v>473</v>
      </c>
    </row>
    <row r="4" spans="1:7">
      <c r="A4" s="3" t="s">
        <v>474</v>
      </c>
      <c r="C4" s="6" t="n">
        <v>223761</v>
      </c>
      <c r="D4" s="6" t="n">
        <v>215658</v>
      </c>
      <c r="F4" s="6" t="n">
        <v>305552</v>
      </c>
    </row>
    <row r="5" spans="1:7">
      <c r="A5" s="3" t="s">
        <v>475</v>
      </c>
    </row>
    <row r="6" spans="1:7">
      <c r="A6" s="5" t="s">
        <v>444</v>
      </c>
    </row>
    <row r="7" spans="1:7">
      <c r="A7" s="3" t="s">
        <v>474</v>
      </c>
      <c r="B7" s="6" t="n">
        <v>11956</v>
      </c>
      <c r="C7" s="6" t="n">
        <v>223761</v>
      </c>
      <c r="D7" s="6" t="n">
        <v>215658</v>
      </c>
    </row>
    <row r="8" spans="1:7">
      <c r="A8" s="3" t="s">
        <v>467</v>
      </c>
    </row>
    <row r="9" spans="1:7">
      <c r="A9" s="5" t="s">
        <v>444</v>
      </c>
    </row>
    <row r="10" spans="1:7">
      <c r="A10" s="3" t="s">
        <v>447</v>
      </c>
      <c r="E10" s="3" t="s">
        <v>448</v>
      </c>
      <c r="G10" s="3" t="s">
        <v>449</v>
      </c>
    </row>
    <row r="11" spans="1:7">
      <c r="A11" s="3" t="s">
        <v>446</v>
      </c>
    </row>
    <row r="12" spans="1:7">
      <c r="A12" s="5" t="s">
        <v>444</v>
      </c>
    </row>
    <row r="13" spans="1:7">
      <c r="A13" s="3" t="s">
        <v>447</v>
      </c>
      <c r="E13" s="3" t="s">
        <v>448</v>
      </c>
      <c r="G13" s="3" t="s">
        <v>449</v>
      </c>
    </row>
    <row r="14" spans="1:7">
      <c r="A14" s="3" t="s">
        <v>466</v>
      </c>
    </row>
    <row r="15" spans="1:7">
      <c r="A15" s="5" t="s">
        <v>444</v>
      </c>
    </row>
    <row r="16" spans="1:7">
      <c r="A16" s="3" t="s">
        <v>447</v>
      </c>
      <c r="E16" s="3" t="s">
        <v>448</v>
      </c>
      <c r="G16" s="3" t="s">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v>
      </c>
      <c r="D1" s="2" t="s">
        <v>62</v>
      </c>
    </row>
    <row r="2" spans="1:4">
      <c r="A2" s="5" t="s">
        <v>216</v>
      </c>
    </row>
    <row r="3" spans="1:4">
      <c r="A3" s="3" t="s">
        <v>16</v>
      </c>
      <c r="C3" s="6" t="n">
        <v>1312500</v>
      </c>
    </row>
    <row r="4" spans="1:4">
      <c r="A4" s="3" t="s">
        <v>436</v>
      </c>
      <c r="C4" s="4" t="n">
        <v>5250000</v>
      </c>
    </row>
    <row r="5" spans="1:4">
      <c r="A5" s="3" t="s">
        <v>437</v>
      </c>
      <c r="C5" s="4" t="n">
        <v>7875000</v>
      </c>
    </row>
    <row r="6" spans="1:4">
      <c r="A6" s="3" t="s">
        <v>438</v>
      </c>
      <c r="C6" s="4" t="n">
        <v>13125000</v>
      </c>
    </row>
    <row r="7" spans="1:4">
      <c r="A7" s="3" t="s">
        <v>439</v>
      </c>
      <c r="C7" s="4" t="n">
        <v>15750000</v>
      </c>
    </row>
    <row r="8" spans="1:4">
      <c r="A8" s="3" t="s">
        <v>440</v>
      </c>
      <c r="C8" s="4" t="n">
        <v>166687500</v>
      </c>
    </row>
    <row r="9" spans="1:4">
      <c r="A9" s="3" t="s">
        <v>460</v>
      </c>
      <c r="B9" s="3" t="s">
        <v>80</v>
      </c>
      <c r="C9" s="6" t="n">
        <v>210000000</v>
      </c>
      <c r="D9" s="6" t="n">
        <v>95750000</v>
      </c>
    </row>
    <row r="10" spans="1:4"/>
    <row r="11" spans="1:4">
      <c r="A11" s="3" t="s">
        <v>80</v>
      </c>
      <c r="B11" s="3" t="s">
        <v>468</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34</v>
      </c>
    </row>
    <row r="2" spans="1:2">
      <c r="A2" s="5" t="s">
        <v>219</v>
      </c>
    </row>
    <row r="3" spans="1:2">
      <c r="A3" s="3" t="s">
        <v>16</v>
      </c>
      <c r="B3" s="6" t="n">
        <v>354770</v>
      </c>
    </row>
    <row r="4" spans="1:2">
      <c r="A4" s="3" t="s">
        <v>436</v>
      </c>
      <c r="B4" s="4" t="n">
        <v>842684</v>
      </c>
    </row>
    <row r="5" spans="1:2">
      <c r="A5" s="3" t="s">
        <v>437</v>
      </c>
      <c r="B5" s="4" t="n">
        <v>606477</v>
      </c>
    </row>
    <row r="6" spans="1:2">
      <c r="A6" s="3" t="s">
        <v>438</v>
      </c>
      <c r="B6" s="4" t="n">
        <v>255105</v>
      </c>
    </row>
    <row r="7" spans="1:2">
      <c r="A7" s="3" t="s">
        <v>439</v>
      </c>
      <c r="B7" s="4" t="n">
        <v>103868</v>
      </c>
    </row>
    <row r="8" spans="1:2">
      <c r="A8" s="3" t="s">
        <v>134</v>
      </c>
      <c r="B8" s="6" t="n">
        <v>21629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78</v>
      </c>
      <c r="B1" s="2" t="s">
        <v>107</v>
      </c>
      <c r="C1" s="2" t="s">
        <v>2</v>
      </c>
      <c r="D1" s="2" t="s">
        <v>108</v>
      </c>
      <c r="E1" s="2" t="s">
        <v>107</v>
      </c>
      <c r="F1" s="2" t="s">
        <v>108</v>
      </c>
    </row>
    <row r="2" spans="1:6">
      <c r="A2" s="5" t="s">
        <v>479</v>
      </c>
    </row>
    <row r="3" spans="1:6">
      <c r="A3" s="3" t="s">
        <v>480</v>
      </c>
      <c r="B3" s="6" t="n">
        <v>6631665</v>
      </c>
      <c r="C3" s="6" t="n">
        <v>630455</v>
      </c>
      <c r="D3" s="6" t="n">
        <v>315710</v>
      </c>
      <c r="E3" s="6" t="n">
        <v>6762601</v>
      </c>
      <c r="F3" s="6" t="n">
        <v>1389958</v>
      </c>
    </row>
    <row r="4" spans="1:6">
      <c r="A4" s="3" t="s">
        <v>481</v>
      </c>
    </row>
    <row r="5" spans="1:6">
      <c r="A5" s="5" t="s">
        <v>479</v>
      </c>
    </row>
    <row r="6" spans="1:6">
      <c r="A6" s="3" t="s">
        <v>482</v>
      </c>
      <c r="B6" s="6" t="n">
        <v>10753</v>
      </c>
      <c r="E6" s="6" t="n">
        <v>210753</v>
      </c>
    </row>
    <row r="7" spans="1:6">
      <c r="A7" s="3" t="s">
        <v>483</v>
      </c>
    </row>
    <row r="8" spans="1:6">
      <c r="A8" s="5" t="s">
        <v>479</v>
      </c>
    </row>
    <row r="9" spans="1:6">
      <c r="A9" s="3" t="s">
        <v>482</v>
      </c>
      <c r="D9" s="6" t="n">
        <v>100000</v>
      </c>
      <c r="F9" s="6"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 customWidth="1" max="6" min="6" width="14"/>
    <col customWidth="1" max="7" min="7" width="14"/>
  </cols>
  <sheetData>
    <row r="1" spans="1:7">
      <c r="A1" s="1" t="s">
        <v>484</v>
      </c>
      <c r="B1" s="2" t="s">
        <v>107</v>
      </c>
      <c r="C1" s="2" t="s">
        <v>2</v>
      </c>
      <c r="D1" s="2" t="s">
        <v>108</v>
      </c>
      <c r="E1" s="2" t="s">
        <v>107</v>
      </c>
      <c r="F1" s="2" t="s">
        <v>108</v>
      </c>
      <c r="G1" s="2" t="s">
        <v>62</v>
      </c>
    </row>
    <row r="2" spans="1:7">
      <c r="A2" s="5" t="s">
        <v>485</v>
      </c>
    </row>
    <row r="3" spans="1:7">
      <c r="A3" s="3" t="s">
        <v>486</v>
      </c>
      <c r="C3" s="6" t="n">
        <v>25453313</v>
      </c>
    </row>
    <row r="4" spans="1:7">
      <c r="A4" s="3" t="s">
        <v>487</v>
      </c>
      <c r="C4" s="3" t="s">
        <v>488</v>
      </c>
    </row>
    <row r="5" spans="1:7">
      <c r="A5" s="3" t="s">
        <v>489</v>
      </c>
      <c r="C5" s="6" t="n">
        <v>9750822</v>
      </c>
    </row>
    <row r="6" spans="1:7">
      <c r="A6" s="3" t="s">
        <v>490</v>
      </c>
      <c r="C6" s="4" t="n">
        <v>9171</v>
      </c>
      <c r="G6" s="4" t="n">
        <v>9460</v>
      </c>
    </row>
    <row r="7" spans="1:7">
      <c r="A7" s="3" t="s">
        <v>491</v>
      </c>
      <c r="C7" s="8" t="n">
        <v>180.87</v>
      </c>
      <c r="G7" s="8" t="n">
        <v>182.83</v>
      </c>
    </row>
    <row r="8" spans="1:7">
      <c r="A8" s="3" t="s">
        <v>492</v>
      </c>
      <c r="B8" s="6" t="n">
        <v>658195</v>
      </c>
      <c r="E8" s="6" t="n">
        <v>908977</v>
      </c>
    </row>
    <row r="9" spans="1:7">
      <c r="A9" s="3" t="s">
        <v>483</v>
      </c>
    </row>
    <row r="10" spans="1:7">
      <c r="A10" s="5" t="s">
        <v>485</v>
      </c>
    </row>
    <row r="11" spans="1:7">
      <c r="A11" s="3" t="s">
        <v>489</v>
      </c>
      <c r="D11" s="6" t="n">
        <v>198501</v>
      </c>
      <c r="F11" s="6" t="n">
        <v>630222</v>
      </c>
    </row>
    <row r="12" spans="1:7">
      <c r="A12" s="3" t="s">
        <v>493</v>
      </c>
    </row>
    <row r="13" spans="1:7">
      <c r="A13" s="5" t="s">
        <v>485</v>
      </c>
    </row>
    <row r="14" spans="1:7">
      <c r="A14" s="3" t="s">
        <v>307</v>
      </c>
      <c r="C14" s="4" t="n">
        <v>7326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4</v>
      </c>
      <c r="B1" s="2" t="s">
        <v>159</v>
      </c>
    </row>
    <row r="2" spans="1:3">
      <c r="B2" s="2" t="s">
        <v>101</v>
      </c>
    </row>
    <row r="3" spans="1:3">
      <c r="A3" s="5" t="s">
        <v>485</v>
      </c>
    </row>
    <row r="4" spans="1:3">
      <c r="A4" s="3" t="s">
        <v>495</v>
      </c>
      <c r="B4" s="4" t="n">
        <v>3000229</v>
      </c>
    </row>
    <row r="5" spans="1:3">
      <c r="A5" s="3" t="s">
        <v>496</v>
      </c>
      <c r="B5" s="4" t="n">
        <v>152976</v>
      </c>
      <c r="C5" s="3" t="s">
        <v>80</v>
      </c>
    </row>
    <row r="6" spans="1:3">
      <c r="A6" s="3" t="s">
        <v>497</v>
      </c>
      <c r="B6" s="4" t="n">
        <v>575301</v>
      </c>
    </row>
    <row r="7" spans="1:3">
      <c r="A7" s="3" t="s">
        <v>498</v>
      </c>
      <c r="B7" s="4" t="n">
        <v>2271952</v>
      </c>
    </row>
    <row r="8" spans="1:3">
      <c r="A8" s="3" t="s">
        <v>499</v>
      </c>
      <c r="B8" s="8" t="n">
        <v>11.73</v>
      </c>
    </row>
    <row r="9" spans="1:3">
      <c r="A9" s="3" t="s">
        <v>500</v>
      </c>
      <c r="B9" s="9" t="n">
        <v>11.82</v>
      </c>
      <c r="C9" s="3" t="s">
        <v>80</v>
      </c>
    </row>
    <row r="10" spans="1:3">
      <c r="A10" s="3" t="s">
        <v>501</v>
      </c>
      <c r="B10" s="9" t="n">
        <v>11.64</v>
      </c>
    </row>
    <row r="11" spans="1:3">
      <c r="A11" s="3" t="s">
        <v>502</v>
      </c>
      <c r="B11" s="8" t="n">
        <v>11.75</v>
      </c>
    </row>
    <row r="12" spans="1:3"/>
    <row r="13" spans="1:3">
      <c r="A13" s="3" t="s">
        <v>80</v>
      </c>
      <c r="B13" s="3" t="s">
        <v>503</v>
      </c>
    </row>
  </sheetData>
  <mergeCells count="5">
    <mergeCell ref="A1:A2"/>
    <mergeCell ref="B1:C1"/>
    <mergeCell ref="B2:C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8"/>
    <col customWidth="1" max="5" min="5" width="21"/>
    <col customWidth="1" max="6" min="6" width="27"/>
    <col customWidth="1" max="7" min="7" width="34"/>
    <col customWidth="1" max="8" min="8" width="20"/>
    <col customWidth="1" max="9" min="9" width="25"/>
  </cols>
  <sheetData>
    <row r="1" spans="1:9">
      <c r="A1" s="1" t="s">
        <v>133</v>
      </c>
      <c r="B1" s="2" t="s">
        <v>134</v>
      </c>
      <c r="C1" s="2" t="s">
        <v>58</v>
      </c>
      <c r="D1" s="2" t="s">
        <v>135</v>
      </c>
      <c r="E1" s="2" t="s">
        <v>60</v>
      </c>
      <c r="F1" s="2" t="s">
        <v>136</v>
      </c>
      <c r="G1" s="2" t="s">
        <v>137</v>
      </c>
      <c r="H1" s="2" t="s">
        <v>138</v>
      </c>
      <c r="I1" s="2" t="s">
        <v>139</v>
      </c>
    </row>
    <row r="2" spans="1:9">
      <c r="A2" s="3" t="s">
        <v>140</v>
      </c>
      <c r="B2" s="6" t="n">
        <v>104051883</v>
      </c>
    </row>
    <row r="3" spans="1:9">
      <c r="A3" s="3" t="s">
        <v>141</v>
      </c>
      <c r="B3" s="4" t="n">
        <v>4664425</v>
      </c>
    </row>
    <row r="4" spans="1:9">
      <c r="A4" s="3" t="s">
        <v>142</v>
      </c>
      <c r="B4" s="4" t="n">
        <v>431721</v>
      </c>
    </row>
    <row r="5" spans="1:9">
      <c r="A5" s="3" t="s">
        <v>143</v>
      </c>
      <c r="B5" s="4" t="n">
        <v>-1360159</v>
      </c>
    </row>
    <row r="6" spans="1:9">
      <c r="A6" s="3" t="s">
        <v>144</v>
      </c>
      <c r="B6" s="4" t="n">
        <v>107787870</v>
      </c>
    </row>
    <row r="7" spans="1:9">
      <c r="A7" s="3" t="s">
        <v>140</v>
      </c>
      <c r="B7" s="4" t="n">
        <v>104051883</v>
      </c>
    </row>
    <row r="8" spans="1:9">
      <c r="A8" s="3" t="s">
        <v>141</v>
      </c>
      <c r="B8" s="4" t="n">
        <v>8391763</v>
      </c>
    </row>
    <row r="9" spans="1:9">
      <c r="A9" s="3" t="s">
        <v>145</v>
      </c>
      <c r="B9" s="4" t="n">
        <v>109330042</v>
      </c>
    </row>
    <row r="10" spans="1:9">
      <c r="A10" s="3" t="s">
        <v>144</v>
      </c>
      <c r="B10" s="4" t="n">
        <v>107787870</v>
      </c>
    </row>
    <row r="11" spans="1:9">
      <c r="A11" s="3" t="s">
        <v>141</v>
      </c>
      <c r="B11" s="4" t="n">
        <v>3727338</v>
      </c>
    </row>
    <row r="12" spans="1:9">
      <c r="A12" s="3" t="s">
        <v>142</v>
      </c>
      <c r="B12" s="4" t="n">
        <v>198501</v>
      </c>
    </row>
    <row r="13" spans="1:9">
      <c r="A13" s="3" t="s">
        <v>143</v>
      </c>
      <c r="B13" s="4" t="n">
        <v>-2383667</v>
      </c>
    </row>
    <row r="14" spans="1:9">
      <c r="A14" s="3" t="s">
        <v>145</v>
      </c>
      <c r="B14" s="4" t="n">
        <v>109330042</v>
      </c>
    </row>
    <row r="15" spans="1:9">
      <c r="A15" s="3" t="s">
        <v>146</v>
      </c>
      <c r="B15" s="4" t="n">
        <v>109078357</v>
      </c>
    </row>
    <row r="16" spans="1:9">
      <c r="A16" s="3" t="s">
        <v>141</v>
      </c>
      <c r="B16" s="4" t="n">
        <v>-23742530</v>
      </c>
    </row>
    <row r="17" spans="1:9">
      <c r="A17" s="3" t="s">
        <v>147</v>
      </c>
      <c r="B17" s="4" t="n">
        <v>79339814</v>
      </c>
    </row>
    <row r="18" spans="1:9">
      <c r="A18" s="3" t="s">
        <v>147</v>
      </c>
      <c r="B18" s="4" t="n">
        <v>252938525</v>
      </c>
      <c r="C18" s="6" t="n">
        <v>3343</v>
      </c>
      <c r="E18" s="6" t="n">
        <v>0</v>
      </c>
      <c r="F18" s="6" t="n">
        <v>290592210</v>
      </c>
      <c r="H18" s="6" t="n">
        <v>-37657028</v>
      </c>
      <c r="I18" s="6" t="n">
        <v>221443561</v>
      </c>
    </row>
    <row r="19" spans="1:9">
      <c r="A19" s="3" t="s">
        <v>148</v>
      </c>
      <c r="C19" s="4" t="n">
        <v>33430259</v>
      </c>
      <c r="E19" s="4" t="n">
        <v>100</v>
      </c>
    </row>
    <row r="20" spans="1:9">
      <c r="A20" s="3" t="s">
        <v>146</v>
      </c>
      <c r="B20" s="4" t="n">
        <v>109078357</v>
      </c>
    </row>
    <row r="21" spans="1:9">
      <c r="A21" s="3" t="s">
        <v>141</v>
      </c>
      <c r="B21" s="4" t="n">
        <v>9020479</v>
      </c>
    </row>
    <row r="22" spans="1:9">
      <c r="A22" s="3" t="s">
        <v>142</v>
      </c>
      <c r="B22" s="4" t="n">
        <v>250783</v>
      </c>
    </row>
    <row r="23" spans="1:9">
      <c r="A23" s="3" t="s">
        <v>143</v>
      </c>
      <c r="B23" s="4" t="n">
        <v>-6904991</v>
      </c>
    </row>
    <row r="24" spans="1:9">
      <c r="A24" s="3" t="s">
        <v>149</v>
      </c>
      <c r="B24" s="4" t="n">
        <v>111444628</v>
      </c>
    </row>
    <row r="25" spans="1:9">
      <c r="A25" s="3" t="s">
        <v>141</v>
      </c>
      <c r="B25" s="4" t="n">
        <v>-32763009</v>
      </c>
    </row>
    <row r="26" spans="1:9">
      <c r="A26" s="3" t="s">
        <v>142</v>
      </c>
      <c r="B26" s="4" t="n">
        <v>658195</v>
      </c>
    </row>
    <row r="27" spans="1:9">
      <c r="A27" s="3" t="s">
        <v>147</v>
      </c>
      <c r="B27" s="4" t="n">
        <v>79339814</v>
      </c>
    </row>
    <row r="28" spans="1:9">
      <c r="A28" s="3" t="s">
        <v>147</v>
      </c>
      <c r="B28" s="4" t="n">
        <v>252938525</v>
      </c>
      <c r="C28" s="6" t="n">
        <v>3343</v>
      </c>
      <c r="E28" s="6" t="n">
        <v>0</v>
      </c>
      <c r="F28" s="4" t="n">
        <v>290592210</v>
      </c>
      <c r="H28" s="4" t="n">
        <v>-37657028</v>
      </c>
      <c r="I28" s="4" t="n">
        <v>221443561</v>
      </c>
    </row>
    <row r="29" spans="1:9">
      <c r="A29" s="3" t="s">
        <v>148</v>
      </c>
      <c r="C29" s="4" t="n">
        <v>33430259</v>
      </c>
      <c r="E29" s="4" t="n">
        <v>100</v>
      </c>
    </row>
    <row r="30" spans="1:9">
      <c r="A30" s="3" t="s">
        <v>141</v>
      </c>
      <c r="B30" s="4" t="n">
        <v>-8480761</v>
      </c>
      <c r="H30" s="4" t="n">
        <v>-8480761</v>
      </c>
      <c r="I30" s="4" t="n">
        <v>-7399303</v>
      </c>
    </row>
    <row r="31" spans="1:9">
      <c r="A31" s="3" t="s">
        <v>150</v>
      </c>
      <c r="D31" s="6" t="n">
        <v>148</v>
      </c>
      <c r="G31" s="6" t="n">
        <v>-148</v>
      </c>
    </row>
    <row r="32" spans="1:9">
      <c r="A32" s="3" t="s">
        <v>151</v>
      </c>
      <c r="D32" s="6" t="n">
        <v>1482500</v>
      </c>
    </row>
    <row r="33" spans="1:9">
      <c r="A33" s="3" t="s">
        <v>152</v>
      </c>
      <c r="C33" s="6" t="n">
        <v>58</v>
      </c>
      <c r="F33" s="4" t="n">
        <v>-58</v>
      </c>
    </row>
    <row r="34" spans="1:9">
      <c r="A34" s="3" t="s">
        <v>153</v>
      </c>
      <c r="C34" s="4" t="n">
        <v>575301</v>
      </c>
    </row>
    <row r="35" spans="1:9">
      <c r="A35" s="3" t="s">
        <v>154</v>
      </c>
      <c r="B35" s="4" t="n">
        <v>9750822</v>
      </c>
      <c r="F35" s="4" t="n">
        <v>9750822</v>
      </c>
    </row>
    <row r="36" spans="1:9">
      <c r="A36" s="3" t="s">
        <v>155</v>
      </c>
      <c r="I36" s="4" t="n">
        <v>-185957</v>
      </c>
    </row>
    <row r="37" spans="1:9">
      <c r="A37" s="3" t="s">
        <v>156</v>
      </c>
      <c r="B37" s="6" t="n">
        <v>254208586</v>
      </c>
      <c r="C37" s="6" t="n">
        <v>3549</v>
      </c>
      <c r="E37" s="6" t="n">
        <v>0</v>
      </c>
      <c r="F37" s="6" t="n">
        <v>300342826</v>
      </c>
      <c r="H37" s="6" t="n">
        <v>-46137789</v>
      </c>
      <c r="I37" s="6" t="n">
        <v>213858301</v>
      </c>
    </row>
    <row r="38" spans="1:9">
      <c r="A38" s="3" t="s">
        <v>157</v>
      </c>
      <c r="C38" s="4" t="n">
        <v>35488060</v>
      </c>
      <c r="E38" s="4"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101</v>
      </c>
    </row>
    <row r="3" spans="1:2">
      <c r="A3" s="5" t="s">
        <v>227</v>
      </c>
    </row>
    <row r="4" spans="1:2">
      <c r="A4" s="3" t="s">
        <v>505</v>
      </c>
      <c r="B4" s="4" t="n">
        <v>9460</v>
      </c>
    </row>
    <row r="5" spans="1:2">
      <c r="A5" s="3" t="s">
        <v>506</v>
      </c>
      <c r="B5" s="4" t="n">
        <v>-9460</v>
      </c>
    </row>
    <row r="6" spans="1:2">
      <c r="A6" s="3" t="s">
        <v>507</v>
      </c>
      <c r="B6" s="4" t="n">
        <v>9171</v>
      </c>
    </row>
    <row r="7" spans="1:2">
      <c r="A7" s="3" t="s">
        <v>508</v>
      </c>
      <c r="B7" s="8" t="n">
        <v>182.83</v>
      </c>
    </row>
    <row r="8" spans="1:2">
      <c r="A8" s="3" t="s">
        <v>509</v>
      </c>
      <c r="B8" s="9" t="n">
        <v>-182.83</v>
      </c>
    </row>
    <row r="9" spans="1:2">
      <c r="A9" s="3" t="s">
        <v>510</v>
      </c>
      <c r="B9" s="8" t="n">
        <v>180.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1</v>
      </c>
      <c r="B1" s="2" t="s">
        <v>298</v>
      </c>
      <c r="C1" s="2" t="s">
        <v>2</v>
      </c>
    </row>
    <row r="2" spans="1:3">
      <c r="A2" s="5" t="s">
        <v>231</v>
      </c>
    </row>
    <row r="3" spans="1:3">
      <c r="A3" s="3" t="s">
        <v>512</v>
      </c>
      <c r="C3" s="3" t="s">
        <v>513</v>
      </c>
    </row>
    <row r="4" spans="1:3">
      <c r="A4" s="3" t="s">
        <v>514</v>
      </c>
      <c r="C4" s="6" t="n">
        <v>2719402</v>
      </c>
    </row>
    <row r="5" spans="1:3">
      <c r="A5" s="3" t="s">
        <v>515</v>
      </c>
      <c r="C5" s="3" t="s">
        <v>516</v>
      </c>
    </row>
    <row r="6" spans="1:3">
      <c r="A6" s="3" t="s">
        <v>517</v>
      </c>
      <c r="B6" s="6" t="n">
        <v>5577541</v>
      </c>
    </row>
    <row r="7" spans="1:3">
      <c r="A7" s="3" t="s">
        <v>518</v>
      </c>
      <c r="B7" s="3" t="s">
        <v>339</v>
      </c>
    </row>
    <row r="8" spans="1:3">
      <c r="A8" s="3" t="s">
        <v>519</v>
      </c>
      <c r="C8" s="6" t="n">
        <v>0</v>
      </c>
    </row>
    <row r="9" spans="1:3">
      <c r="A9" s="3" t="s">
        <v>520</v>
      </c>
      <c r="C9" s="4" t="n">
        <v>2719402</v>
      </c>
    </row>
    <row r="10" spans="1:3">
      <c r="A10" s="3" t="s">
        <v>521</v>
      </c>
      <c r="C10" s="4" t="n">
        <v>0</v>
      </c>
    </row>
    <row r="11" spans="1:3">
      <c r="A11" s="3" t="s">
        <v>522</v>
      </c>
      <c r="B11" s="3" t="s">
        <v>339</v>
      </c>
    </row>
    <row r="12" spans="1:3">
      <c r="A12" s="3" t="s">
        <v>523</v>
      </c>
      <c r="C12" s="6" t="n">
        <v>66337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s>
  <sheetData>
    <row r="1" spans="1:5">
      <c r="A1" s="1" t="s">
        <v>524</v>
      </c>
      <c r="B1" s="2" t="s">
        <v>525</v>
      </c>
      <c r="C1" s="2" t="s">
        <v>526</v>
      </c>
      <c r="D1" s="2" t="s">
        <v>298</v>
      </c>
      <c r="E1" s="2" t="s">
        <v>527</v>
      </c>
    </row>
    <row r="2" spans="1:5">
      <c r="A2" s="3" t="s">
        <v>262</v>
      </c>
    </row>
    <row r="3" spans="1:5">
      <c r="A3" s="5" t="s">
        <v>528</v>
      </c>
    </row>
    <row r="4" spans="1:5">
      <c r="A4" s="3" t="s">
        <v>529</v>
      </c>
      <c r="D4" s="4" t="n">
        <v>22045297</v>
      </c>
    </row>
    <row r="5" spans="1:5">
      <c r="A5" s="3" t="s">
        <v>530</v>
      </c>
      <c r="D5" s="6" t="n">
        <v>559053990</v>
      </c>
    </row>
    <row r="6" spans="1:5">
      <c r="A6" s="3" t="s">
        <v>531</v>
      </c>
    </row>
    <row r="7" spans="1:5">
      <c r="A7" s="5" t="s">
        <v>528</v>
      </c>
    </row>
    <row r="8" spans="1:5">
      <c r="A8" s="3" t="s">
        <v>532</v>
      </c>
      <c r="E8" s="4" t="n">
        <v>20326</v>
      </c>
    </row>
    <row r="9" spans="1:5">
      <c r="A9" s="3" t="s">
        <v>533</v>
      </c>
      <c r="E9" s="4" t="n">
        <v>39674</v>
      </c>
    </row>
    <row r="10" spans="1:5">
      <c r="A10" s="3" t="s">
        <v>534</v>
      </c>
      <c r="E10" s="6" t="n">
        <v>140000000</v>
      </c>
    </row>
    <row r="11" spans="1:5">
      <c r="A11" s="3" t="s">
        <v>530</v>
      </c>
      <c r="B11" s="6" t="n">
        <v>60000000</v>
      </c>
    </row>
    <row r="12" spans="1:5">
      <c r="A12" s="3" t="s">
        <v>535</v>
      </c>
    </row>
    <row r="13" spans="1:5">
      <c r="A13" s="5" t="s">
        <v>528</v>
      </c>
    </row>
    <row r="14" spans="1:5">
      <c r="A14" s="3" t="s">
        <v>534</v>
      </c>
      <c r="E14" s="6" t="n">
        <v>140000000</v>
      </c>
    </row>
    <row r="15" spans="1:5">
      <c r="A15" s="3" t="s">
        <v>536</v>
      </c>
    </row>
    <row r="16" spans="1:5">
      <c r="A16" s="5" t="s">
        <v>528</v>
      </c>
    </row>
    <row r="17" spans="1:5">
      <c r="A17" s="3" t="s">
        <v>529</v>
      </c>
      <c r="E17" s="4" t="n">
        <v>3750000</v>
      </c>
    </row>
    <row r="18" spans="1:5">
      <c r="A18" s="3" t="s">
        <v>537</v>
      </c>
    </row>
    <row r="19" spans="1:5">
      <c r="A19" s="5" t="s">
        <v>528</v>
      </c>
    </row>
    <row r="20" spans="1:5">
      <c r="A20" s="3" t="s">
        <v>354</v>
      </c>
      <c r="E20" s="8" t="n">
        <v>12.5</v>
      </c>
    </row>
    <row r="21" spans="1:5">
      <c r="A21" s="3" t="s">
        <v>538</v>
      </c>
      <c r="E21" s="3" t="s">
        <v>539</v>
      </c>
    </row>
    <row r="22" spans="1:5">
      <c r="A22" s="3" t="s">
        <v>540</v>
      </c>
    </row>
    <row r="23" spans="1:5">
      <c r="A23" s="5" t="s">
        <v>528</v>
      </c>
    </row>
    <row r="24" spans="1:5">
      <c r="A24" s="3" t="s">
        <v>532</v>
      </c>
      <c r="C24" s="4" t="n">
        <v>148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58</v>
      </c>
      <c r="B1" s="2" t="s">
        <v>159</v>
      </c>
      <c r="C1" s="2" t="s">
        <v>160</v>
      </c>
      <c r="D1" s="2" t="s">
        <v>1</v>
      </c>
    </row>
    <row r="2" spans="1:4">
      <c r="B2" s="2" t="s">
        <v>2</v>
      </c>
      <c r="C2" s="2" t="s">
        <v>107</v>
      </c>
      <c r="D2" s="2" t="s">
        <v>108</v>
      </c>
    </row>
    <row r="3" spans="1:4">
      <c r="A3" s="5" t="s">
        <v>161</v>
      </c>
    </row>
    <row r="4" spans="1:4">
      <c r="A4" s="3" t="s">
        <v>123</v>
      </c>
      <c r="B4" s="6" t="n">
        <v>-15880064</v>
      </c>
      <c r="C4" s="6" t="n">
        <v>-23742530</v>
      </c>
      <c r="D4" s="6" t="n">
        <v>8391763</v>
      </c>
    </row>
    <row r="5" spans="1:4">
      <c r="A5" s="5" t="s">
        <v>162</v>
      </c>
    </row>
    <row r="6" spans="1:4">
      <c r="A6" s="3" t="s">
        <v>113</v>
      </c>
      <c r="B6" s="4" t="n">
        <v>10702840</v>
      </c>
      <c r="C6" s="4" t="n">
        <v>6222917</v>
      </c>
      <c r="D6" s="4" t="n">
        <v>7580345</v>
      </c>
    </row>
    <row r="7" spans="1:4">
      <c r="A7" s="3" t="s">
        <v>142</v>
      </c>
      <c r="B7" s="4" t="n">
        <v>9750822</v>
      </c>
      <c r="C7" s="4" t="n">
        <v>908978</v>
      </c>
      <c r="D7" s="4" t="n">
        <v>630222</v>
      </c>
    </row>
    <row r="8" spans="1:4">
      <c r="A8" s="3" t="s">
        <v>163</v>
      </c>
      <c r="B8" s="4" t="n">
        <v>223761</v>
      </c>
      <c r="C8" s="4" t="n">
        <v>215658</v>
      </c>
      <c r="D8" s="4" t="n">
        <v>305552</v>
      </c>
    </row>
    <row r="9" spans="1:4">
      <c r="A9" s="3" t="s">
        <v>164</v>
      </c>
      <c r="B9" s="4" t="n">
        <v>450922</v>
      </c>
    </row>
    <row r="10" spans="1:4">
      <c r="A10" s="3" t="s">
        <v>165</v>
      </c>
      <c r="B10" s="4" t="n">
        <v>-2719402</v>
      </c>
    </row>
    <row r="11" spans="1:4">
      <c r="A11" s="3" t="s">
        <v>166</v>
      </c>
      <c r="B11" s="4" t="n">
        <v>247912</v>
      </c>
      <c r="C11" s="4" t="n">
        <v>-4614620</v>
      </c>
      <c r="D11" s="4" t="n">
        <v>-1157087</v>
      </c>
    </row>
    <row r="12" spans="1:4">
      <c r="A12" s="3" t="s">
        <v>167</v>
      </c>
      <c r="B12" s="4" t="n">
        <v>-3089306</v>
      </c>
      <c r="C12" s="4" t="n">
        <v>-73533</v>
      </c>
      <c r="D12" s="4" t="n">
        <v>1781</v>
      </c>
    </row>
    <row r="13" spans="1:4">
      <c r="A13" s="3" t="s">
        <v>168</v>
      </c>
      <c r="B13" s="4" t="n">
        <v>2914452</v>
      </c>
      <c r="C13" s="4" t="n">
        <v>1297035</v>
      </c>
      <c r="D13" s="4" t="n">
        <v>233108</v>
      </c>
    </row>
    <row r="14" spans="1:4">
      <c r="A14" s="3" t="s">
        <v>169</v>
      </c>
      <c r="B14" s="4" t="n">
        <v>2335150</v>
      </c>
      <c r="C14" s="4" t="n">
        <v>28136310</v>
      </c>
      <c r="D14" s="4" t="n">
        <v>-1190237</v>
      </c>
    </row>
    <row r="15" spans="1:4">
      <c r="A15" s="3" t="s">
        <v>170</v>
      </c>
      <c r="B15" s="4" t="n">
        <v>4937087</v>
      </c>
      <c r="C15" s="4" t="n">
        <v>8350215</v>
      </c>
      <c r="D15" s="4" t="n">
        <v>14795447</v>
      </c>
    </row>
    <row r="16" spans="1:4">
      <c r="A16" s="5" t="s">
        <v>171</v>
      </c>
    </row>
    <row r="17" spans="1:4">
      <c r="A17" s="3" t="s">
        <v>172</v>
      </c>
      <c r="B17" s="4" t="n">
        <v>-265720</v>
      </c>
      <c r="C17" s="4" t="n">
        <v>-203026</v>
      </c>
      <c r="D17" s="4" t="n">
        <v>-659343</v>
      </c>
    </row>
    <row r="18" spans="1:4">
      <c r="A18" s="3" t="s">
        <v>173</v>
      </c>
      <c r="B18" s="4" t="n">
        <v>-1682965</v>
      </c>
      <c r="C18" s="4" t="n">
        <v>-3842744</v>
      </c>
      <c r="D18" s="4" t="n">
        <v>-3635741</v>
      </c>
    </row>
    <row r="19" spans="1:4">
      <c r="A19" s="3" t="s">
        <v>174</v>
      </c>
      <c r="B19" s="4" t="n">
        <v>-303507151</v>
      </c>
      <c r="C19" s="4" t="n">
        <v>-4045770</v>
      </c>
      <c r="D19" s="4" t="n">
        <v>-4295084</v>
      </c>
    </row>
    <row r="20" spans="1:4">
      <c r="A20" s="5" t="s">
        <v>175</v>
      </c>
    </row>
    <row r="21" spans="1:4">
      <c r="A21" s="3" t="s">
        <v>176</v>
      </c>
      <c r="B21" s="4" t="n">
        <v>-3500000</v>
      </c>
      <c r="D21" s="4" t="n">
        <v>3000000</v>
      </c>
    </row>
    <row r="22" spans="1:4">
      <c r="A22" s="3" t="s">
        <v>177</v>
      </c>
      <c r="B22" s="4" t="n">
        <v>210000000</v>
      </c>
    </row>
    <row r="23" spans="1:4">
      <c r="A23" s="3" t="s">
        <v>178</v>
      </c>
      <c r="B23" s="4" t="n">
        <v>-89800000</v>
      </c>
      <c r="C23" s="4" t="n">
        <v>-2450000</v>
      </c>
      <c r="D23" s="4" t="n">
        <v>-3675000</v>
      </c>
    </row>
    <row r="24" spans="1:4">
      <c r="A24" s="3" t="s">
        <v>179</v>
      </c>
      <c r="B24" s="4" t="n">
        <v>135000000</v>
      </c>
    </row>
    <row r="25" spans="1:4">
      <c r="A25" s="3" t="s">
        <v>180</v>
      </c>
      <c r="B25" s="4" t="n">
        <v>-38700000</v>
      </c>
    </row>
    <row r="26" spans="1:4">
      <c r="A26" s="3" t="s">
        <v>181</v>
      </c>
      <c r="B26" s="4" t="n">
        <v>148870571</v>
      </c>
    </row>
    <row r="27" spans="1:4">
      <c r="A27" s="3" t="s">
        <v>182</v>
      </c>
      <c r="B27" s="4" t="n">
        <v>-185957</v>
      </c>
      <c r="C27" s="4" t="n">
        <v>-6904991</v>
      </c>
      <c r="D27" s="4" t="n">
        <v>-3743826</v>
      </c>
    </row>
    <row r="28" spans="1:4">
      <c r="A28" s="3" t="s">
        <v>183</v>
      </c>
      <c r="B28" s="4" t="n">
        <v>-6065465</v>
      </c>
    </row>
    <row r="29" spans="1:4">
      <c r="A29" s="3" t="s">
        <v>184</v>
      </c>
      <c r="B29" s="4" t="n">
        <v>355619149</v>
      </c>
      <c r="C29" s="4" t="n">
        <v>-9354991</v>
      </c>
      <c r="D29" s="4" t="n">
        <v>-4418826</v>
      </c>
    </row>
    <row r="30" spans="1:4">
      <c r="A30" s="3" t="s">
        <v>185</v>
      </c>
      <c r="B30" s="4" t="n">
        <v>57049085</v>
      </c>
      <c r="C30" s="4" t="n">
        <v>-5050546</v>
      </c>
      <c r="D30" s="4" t="n">
        <v>6081537</v>
      </c>
    </row>
    <row r="31" spans="1:4">
      <c r="A31" s="3" t="s">
        <v>186</v>
      </c>
      <c r="B31" s="4" t="n">
        <v>18211512</v>
      </c>
      <c r="C31" s="4" t="n">
        <v>23262058</v>
      </c>
      <c r="D31" s="4" t="n">
        <v>13091172</v>
      </c>
    </row>
    <row r="32" spans="1:4">
      <c r="A32" s="3" t="s">
        <v>187</v>
      </c>
      <c r="B32" s="4" t="n">
        <v>57049085</v>
      </c>
      <c r="C32" s="4" t="n">
        <v>18211512</v>
      </c>
      <c r="D32" s="4" t="n">
        <v>19172709</v>
      </c>
    </row>
    <row r="33" spans="1:4">
      <c r="A33" s="5" t="s">
        <v>188</v>
      </c>
    </row>
    <row r="34" spans="1:4">
      <c r="A34" s="3" t="s">
        <v>189</v>
      </c>
      <c r="B34" s="4" t="n">
        <v>1907283</v>
      </c>
      <c r="C34" s="6" t="n">
        <v>2929509</v>
      </c>
      <c r="D34" s="6" t="n">
        <v>4195377</v>
      </c>
    </row>
    <row r="35" spans="1:4">
      <c r="A35" s="3" t="s">
        <v>190</v>
      </c>
    </row>
    <row r="36" spans="1:4">
      <c r="A36" s="5" t="s">
        <v>171</v>
      </c>
    </row>
    <row r="37" spans="1:4">
      <c r="A37" s="3" t="s">
        <v>191</v>
      </c>
      <c r="B37" s="4" t="n">
        <v>-242599551</v>
      </c>
    </row>
    <row r="38" spans="1:4">
      <c r="A38" s="5" t="s">
        <v>192</v>
      </c>
    </row>
    <row r="39" spans="1:4">
      <c r="A39" s="3" t="s">
        <v>193</v>
      </c>
      <c r="B39" s="4" t="n">
        <v>220056226</v>
      </c>
    </row>
    <row r="40" spans="1:4">
      <c r="A40" s="3" t="s">
        <v>194</v>
      </c>
      <c r="B40" s="4" t="n">
        <v>65886701</v>
      </c>
    </row>
    <row r="41" spans="1:4">
      <c r="A41" s="3" t="s">
        <v>195</v>
      </c>
      <c r="B41" s="4" t="n">
        <v>12300000</v>
      </c>
    </row>
    <row r="42" spans="1:4">
      <c r="A42" s="3" t="s">
        <v>196</v>
      </c>
    </row>
    <row r="43" spans="1:4">
      <c r="A43" s="5" t="s">
        <v>171</v>
      </c>
    </row>
    <row r="44" spans="1:4">
      <c r="A44" s="3" t="s">
        <v>191</v>
      </c>
      <c r="B44" s="4" t="n">
        <v>-58958915</v>
      </c>
    </row>
    <row r="45" spans="1:4">
      <c r="A45" s="5" t="s">
        <v>192</v>
      </c>
    </row>
    <row r="46" spans="1:4">
      <c r="A46" s="3" t="s">
        <v>195</v>
      </c>
      <c r="B46" s="6" t="n">
        <v>2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5" t="s">
        <v>198</v>
      </c>
    </row>
    <row r="4" spans="1:2">
      <c r="A4" s="3" t="s">
        <v>200</v>
      </c>
      <c r="B4" s="3"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7:22Z</dcterms:created>
  <dcterms:modified xmlns:dcterms="http://purl.org/dc/terms/" xmlns:xsi="http://www.w3.org/2001/XMLSchema-instance" xsi:type="dcterms:W3CDTF">2019-11-14T16:17:22Z</dcterms:modified>
</cp:coreProperties>
</file>